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Consolidated Statements of Cash" sheetId="5" r:id="rId5"/>
    <s:sheet name="Overview and Nature of Business" sheetId="6" r:id="rId6"/>
    <s:sheet name="Summary of Significant Accounti" sheetId="7" r:id="rId7"/>
    <s:sheet name="Property and Equipment" sheetId="8" r:id="rId8"/>
    <s:sheet name="Intangible Assets" sheetId="9" r:id="rId9"/>
    <s:sheet name="Notes and Loans Payable" sheetId="10" r:id="rId10"/>
    <s:sheet name="Related Party Transactions" sheetId="11" r:id="rId11"/>
    <s:sheet name="Convertible Preferred Stock" sheetId="12" r:id="rId12"/>
    <s:sheet name="Common Stock" sheetId="13" r:id="rId13"/>
    <s:sheet name="Warrants and Options" sheetId="14" r:id="rId14"/>
    <s:sheet name="Income Taxes" sheetId="15" r:id="rId15"/>
    <s:sheet name="Subsequent Events" sheetId="16" r:id="rId16"/>
    <s:sheet name="Summary of Significant Accoun17" sheetId="17" r:id="rId17"/>
    <s:sheet name="Property and Equipment_ Propert" sheetId="18" r:id="rId18"/>
    <s:sheet name="Intangible Assets_ Schedule of " sheetId="19" r:id="rId19"/>
    <s:sheet name="Notes and Loans Payable_ Notes " sheetId="20" r:id="rId20"/>
    <s:sheet name="Related Party Transactions_ Sch" sheetId="21" r:id="rId21"/>
    <s:sheet name="Warrants and Options_ Schedule " sheetId="22" r:id="rId22"/>
    <s:sheet name="Warrants and Options_ Schedul23" sheetId="23" r:id="rId23"/>
    <s:sheet name="Warrants and Options_ Schedul24" sheetId="24" r:id="rId24"/>
    <s:sheet name="Income Taxes_ Schedule of Effec" sheetId="25" r:id="rId25"/>
    <s:sheet name="Income Taxes_ Schedule of Compo" sheetId="26" r:id="rId26"/>
    <s:sheet name="Going Concern (Details)" sheetId="27" r:id="rId27"/>
    <s:sheet name="Summary of Significant Accoun28" sheetId="28" r:id="rId28"/>
    <s:sheet name="Property and Equipment_ Prope29" sheetId="29" r:id="rId29"/>
    <s:sheet name="Property and Equipment_ Depreci" sheetId="30" r:id="rId30"/>
    <s:sheet name="Intangible Assets_ Schedule o31" sheetId="31" r:id="rId31"/>
    <s:sheet name="Intangible Assets_ Amortization" sheetId="32" r:id="rId32"/>
    <s:sheet name="Notes and Loans Payable_ Summar" sheetId="33" r:id="rId33"/>
    <s:sheet name="Notes and Loans Payable (Detail" sheetId="34" r:id="rId34"/>
    <s:sheet name="Notes and Loans Payable_ Accrue" sheetId="35" r:id="rId35"/>
    <s:sheet name="Related Party Transactions_ Sum" sheetId="36" r:id="rId36"/>
    <s:sheet name="Related Party Transactions (Det" sheetId="37" r:id="rId37"/>
    <s:sheet name="Related Party Transactions_ Exe" sheetId="38" r:id="rId38"/>
    <s:sheet name="Related Party Transactions_ Tot" sheetId="39" r:id="rId39"/>
    <s:sheet name="Convertible Preferred Stock (De" sheetId="40" r:id="rId40"/>
    <s:sheet name="Convertible Preferred Stock_ Fe" sheetId="41" r:id="rId41"/>
    <s:sheet name="Common Stock (Details)" sheetId="42" r:id="rId42"/>
    <s:sheet name="Warrants and Options (Details)" sheetId="43" r:id="rId43"/>
    <s:sheet name="Warrants and Options_ Schedul44" sheetId="44" r:id="rId44"/>
    <s:sheet name="Warrants and Options_ Schedul45" sheetId="45" r:id="rId45"/>
    <s:sheet name="Warrants and Options_ Schedul46" sheetId="46" r:id="rId46"/>
    <s:sheet name="Income Taxes_ Schedule of Eff47" sheetId="47" r:id="rId47"/>
    <s:sheet name="Income Taxes_ Components of Def" sheetId="48" r:id="rId48"/>
    <s:sheet name="Income Taxes (Details)" sheetId="49" r:id="rId49"/>
    <s:sheet name="Subsequent Events_ Purchase Agr" sheetId="50" r:id="rId50"/>
    <s:sheet name="Subsequent Events_ Employment A" sheetId="51" r:id="rId51"/>
  </s:sheets>
  <s:definedNames/>
  <s:calcPr calcId="124519" calcMode="auto" fullCalcOnLoad="1"/>
</s:workbook>
</file>

<file path=xl/sharedStrings.xml><?xml version="1.0" encoding="utf-8"?>
<sst xmlns="http://schemas.openxmlformats.org/spreadsheetml/2006/main" uniqueCount="335">
  <si>
    <t>Document and Entity Information - Jun. 30, 2015 - shares</t>
  </si>
  <si>
    <t>Total</t>
  </si>
  <si>
    <t>Document and Entity Information:</t>
  </si>
  <si>
    <t>Entity Registrant Name</t>
  </si>
  <si>
    <t>Parallax Health Sciences, Inc.</t>
  </si>
  <si>
    <t>Document Type</t>
  </si>
  <si>
    <t>10-Q</t>
  </si>
  <si>
    <t>Document Period End Date</t>
  </si>
  <si>
    <t>Jun. 30,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Trading Symbol</t>
  </si>
  <si>
    <t>prlx</t>
  </si>
  <si>
    <t>Consolidated Balance Sheets (Unaudited) - USD ($)</t>
  </si>
  <si>
    <t>Jun. 30, 2015</t>
  </si>
  <si>
    <t>Dec. 31, 2014</t>
  </si>
  <si>
    <t>Current assets</t>
  </si>
  <si>
    <t>Cash and cash equivalents</t>
  </si>
  <si>
    <t>Total current assets</t>
  </si>
  <si>
    <t>Property and equipment, net</t>
  </si>
  <si>
    <t>Intangible assets, net</t>
  </si>
  <si>
    <t>TOTAL ASSETS</t>
  </si>
  <si>
    <t>Current liabilities</t>
  </si>
  <si>
    <t>Accounts payable and accrued expenses</t>
  </si>
  <si>
    <t>Related party payables</t>
  </si>
  <si>
    <t>Notes and loans payable</t>
  </si>
  <si>
    <t>Convertible notes payable</t>
  </si>
  <si>
    <t>Convertible notes payable-related party, net of unamortized discount</t>
  </si>
  <si>
    <t>Total current liabilities</t>
  </si>
  <si>
    <t>Total liabilities</t>
  </si>
  <si>
    <t>Stockholders' deficit</t>
  </si>
  <si>
    <t>Preferred stock, $.001 par, 10,000,000 shares authorized, 823,691 issued and outstanding at June 30, 2015 and December 31, 2014</t>
  </si>
  <si>
    <t>Common stock: 250,000,000 shares authorized, $.001 par, 132,026,053 and 128,228,018 issued and outstanding as of June 30, 2015 and December 31, 2014, respectively</t>
  </si>
  <si>
    <t>Additional paid in capital-preferred</t>
  </si>
  <si>
    <t>Additional paid in capital-common</t>
  </si>
  <si>
    <t>Subscriptions receivable</t>
  </si>
  <si>
    <t>Accumulated deficit</t>
  </si>
  <si>
    <t>Total stockholders' deficit</t>
  </si>
  <si>
    <t>TOTAL LIABILITIES AND STOCKHOLDERS' DEFICIT</t>
  </si>
  <si>
    <t>Consolidated Balance Sheets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6 Months Ended</t>
  </si>
  <si>
    <t>Jun. 30, 2014</t>
  </si>
  <si>
    <t>Income from operations:</t>
  </si>
  <si>
    <t>General and administrative expenses</t>
  </si>
  <si>
    <t>Net loss from operations</t>
  </si>
  <si>
    <t>Other (income) expenses</t>
  </si>
  <si>
    <t>Depreciation and amortization</t>
  </si>
  <si>
    <t>Interest expense</t>
  </si>
  <si>
    <t>Total other (income) expenses</t>
  </si>
  <si>
    <t>Net loss</t>
  </si>
  <si>
    <t>Net loss per common share - basic and diluted</t>
  </si>
  <si>
    <t>Weighted average common shares outstanding - basic and diluted</t>
  </si>
  <si>
    <t>Consolidated Statements of Cash Flows (Unaudited) - USD ($)</t>
  </si>
  <si>
    <t>Cash flows from operations:</t>
  </si>
  <si>
    <t>Adjustments to reconcile net loss to net cash used in operating activities:</t>
  </si>
  <si>
    <t>Deprecation expense</t>
  </si>
  <si>
    <t>Amortization expense</t>
  </si>
  <si>
    <t>Discount amortization</t>
  </si>
  <si>
    <t>Accruals converted to convertible notes payable</t>
  </si>
  <si>
    <t>Changes in operating assets and liabilties:</t>
  </si>
  <si>
    <t>Increase in accounts payable and accrued expenses</t>
  </si>
  <si>
    <t>Increase in related party payables</t>
  </si>
  <si>
    <t>Net cash used in operating activities</t>
  </si>
  <si>
    <t>Cash flows from financing activities:</t>
  </si>
  <si>
    <t>Proceeds from issuance of common shares</t>
  </si>
  <si>
    <t>Net cash provided by financing activities</t>
  </si>
  <si>
    <t>Net decrease in cash</t>
  </si>
  <si>
    <t>Cash - beginning of period</t>
  </si>
  <si>
    <t>NON-CASH ACTIVITIES</t>
  </si>
  <si>
    <t>Conversion of related party payable to related party convertible notes payable</t>
  </si>
  <si>
    <t>Assignment of note payable to related party</t>
  </si>
  <si>
    <t>Change from related party to non-related party convertible note payable</t>
  </si>
  <si>
    <t>Change from related party debt to non-related party debt</t>
  </si>
  <si>
    <t>Overview and Nature of Business</t>
  </si>
  <si>
    <t>Notes</t>
  </si>
  <si>
    <t xml:space="preserve">NOTE 1. OVERVIEW AND NATURE OF BUSINESS The accompanying unaudited consolidated financial statements of Parallax Health Sciences, Inc., (the Company) have been prepared in accordance with generally accepted accounting principl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at effect the reported amounts of revenues and expenses during the reporting period. Actual results could differ from those estimates . These interim financial statements should be read in conjunction with the audited consolidated financial statements and notes for the year ended December 31, 2014. Notes to the financial statements that would substantially duplicate the disclosures contained in the audited financial statements have been omitted. The Company was incorporated in the State of Nevada on July 6, 2005. The Companys principal focus is on the exploitation of a proprietary diagnostic and monitoring platform and processes in the area of infectious disease. Through the Companys wholly owned subsidiary, Endeavor Sciences, Inc., the Company holds the right, title, and interest in perpetuity to certain point of care diagnostic tests, and acquired the exclusive license in perpetuity to a suite of medical devices, tests and utility processes. Going Concern The Company has incurred losses since inception resulting in an accumulated deficit of -$3,535,798, and a working capital deficit of $1,999,975, and further losses are anticipated. The Companys ability to continue as a going concern is dependent upon its ability to generate profitable operations in the future and/or to obtain the necessary financing to meet its obligations and repay its liabilities arising from normal business operations when they come due, which may not be available at commercially reasonable terms There can be no assurance that the Company will be able to continue to raise funds, in which case the Company may be unable to meet its obligations and the Company may cease operations. These factors, among others, raise substantial doubt about the Companys ability to continue as a going concern. The consolidated financial statements reflect all adjustments consisting of normal recurring adjustments, which, in the opinion of management, are necessary for a fair presentation of the results for the periods shown. The financial statements do not include any adjustments relating to the recoverability and classification of recorded assets, or the amounts of and classification of liabilities that might be necessary in the event the Company cannot continue as a going concern. NOTE : The following notes and any further reference made to the Company, "we", "us", "our" and "Parallax" shall mean Parallax Health Sciences, Inc and its wholly-owned subsidiary, Endeavor Sciences, Inc. (formerly Parallax Diagnostics, Inc.), unless otherwise indicated. </t>
  </si>
  <si>
    <t>Summary of Significant Accounting Policies</t>
  </si>
  <si>
    <t xml:space="preserve">NOTE 2. SUMMARY OF SIGNIFICANT ACCOUNTING POLICIES 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The Companys fiscal year-end is December 31. Principles of Consolidation The consolidated financial statements include the accounts of the Company and its wholly owned subsidiary, Endeavor Sciences, Inc. (ESI). All significant inter-company accounts and transactions have been eliminated. Cash and Cash Equivalents The Company considers all highly liquid instruments with maturity of three months or less at the time of issuance to be cash equivalents. As at June 30, 2015, the Company had no cash equivalents. Use of Estimates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Management routinely makes judgments and estimates about the effects of matters that are inherently uncertain. Estimates that are critical to the accompanying consolidated financial statements include the, estimates related to asset impairments of long lived assets and investments, classification of expenditures as either an asset or an expense, valuation of deferred tax assets, and the likelihood of loss contingencies.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Estimates and assumptions are revised periodically and the effects of revisions are reflected in the financial statements in the period it is determined to be necessary. Actual results could differ from these estimates. Convertible Debt In accordance with Accounting Standards Codification (ASC) 470-20-25, the Company recognizes the advantageous value of conversion rights attached to convertible debt. Such rights give the debt holder the ability to convert debt into common stock at a price per share that is less than the trading price to the public on the date of the debt. The beneficial value is calculated as the intrinsic value (the market price of the stock at the commitment date in excess of the conversion rate) of the beneficial conversion feature of the debt, and is recorded as a discount to the related debt and an addition to additional paid in capital. The discount is amortized over the remaining outstanding period of related debt using the interest method. Net Income (Loss) Per Common Share The Company computes earnings per share in accordance with ASC 260-10, Earnings Per Share Comprehensive Loss ASC 220, Comprehensive Income, Revenue Recognition The Company recognizes revenue in accordance with ASC 605, Revenue Recognition Property and Equipment Property and equipment is comprised of office equipment and medical testing and prototype equipment, recorded at cost and depreciated using the double declining balance method over the estimated useful lives of 5 to 7 years. Maintenance and repairs are charged to expense as incurred. Significant renewals and betterments are capitalized. Impairment of Long-Lived Assets In accordance with ASC 350-30,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 Company currently believes there is no impairment of its long-lived assets. There can be no assurance, however, that market conditions will not change or demand for the Companys products under development will continue. Either of these could result in future impairment of long-lived assets. Due to the Companys recurring losses, its patents were evaluated for impairment and it was determined that future cash flows were sufficient for recoverability of the asset. Income Taxes Deferred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The Company has net operating loss carryforwards available to reduce future taxable income. Future tax benefits for these net operating loss carryforwards are recognized to the extent that realization of these benefits is considered more likely than not. To the extent that the Company will not realize a future tax benefit, a valuation allowance is established. Stock-Based Compensation The Company records stock-based compensation in accordance with ASC 718, Share-Based Payments Fair Value Measurements Pursuant to ASC 820, Fair Value Measurements and Disclosures Financial Instrument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Pursuant to ASC 820 and 825,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Recently Adopted Accounting Standards The Company evaluates the pronouncements of various authoritative accounting organizations, primarily the Financial Accounting Standards Board (FASB), the US Securities and Exchange Commission (SEC), and the Emerging Issues Task Force (EITF), to determine the impact of new pronouncements on US GAAP and the impact on the Company. The Company has recently adopted the following new accounting standards: Adopted In February 2013, the FASB issued ASU No. 2013-02, Reporting of Amounts Reclassified Out of Accumulated Other Comprehensive (ASU 2013-02). This guidance is the culmination of the FASBs deliberation on reporting reclassification adjustments from accumulated other comprehensive income (AOCI). The amendments in ASU 2013-02 do not change the current requirements for reporting net income or other comprehensive income. However, the amendments require disclosure of amounts reclassified out of AOCI in its entirety, by component, on the face of the statement of operations or in the notes thereto. Amounts that are not required to be reclassified in their entirety to net income must be cross-referenced to other disclosures that provide additional detail. This standard is effective prospectively for annual and interim reporting periods beginning after December 15, 2012. The adoption of this update did not have a material impact on its consolidated financial statements. In April 2013, the FASB issued ASU No. 2013-07, Presentation of Financial Statements (Top 205): Liquidation Basis of Accounting. The objective of ASU No. 2013-07 is to clarify when an entity should apply the liquidation basis of accounting and to provide principles for the measurement of assets and liabilities under the liquidation basis of accounting, as well as any required disclosures. The amendments in this standard is effective prospectively for entities that determine liquidation is imminent during annual reporting periods beginning after December 15, 2013, and interim reporting periods therein. The adoption of this update did not have a material impact on its consolidated financial statements. In July 2013, the FASB issued ASU No 2013-11, Presentation of an Unrecognized Tax Benefit When Net Operating Loss Carryforward Exists. The objective of ASU 2013-11 is to reduce diversity in practice by providing guidance on the presentation of unrecognized tax benefits, and will better reflect the manner in which an entity would settle at the reporting date any additional income taxes that would result from the disallowance of a tax position when net operating loss carryforwards, similar tax losses, or tax credit carryforwards exist. The amendments in this Update are effective for fiscal years, and interim periods within those years, beginning after December 15, 2013, and interim reporting periods therein. Early adoption is permitted. The adoption of this update did not have a material impact on its consolidated financial statements. In June 2014, the FASB issued ASU No, 2014-10, Elimination of Certain Financial Reporting Requirements for Development Stage Entities. The objective of ASU 2014-10 is to reduce the cost and complexity associated with the incremental reporting requirements for development stage entities. This Update removes all incremental financial reporting requirements, and eliminates an exception provided to development stage entities in Topic 810. The amendments in this standard are effective retrospectively for annual reporting periods beginning after December 15, 2014, and interim periods therein. Early adoption is permitted. Not Yet Adopted: In April 2014, the FASB issued ASU No. 2014-08 Presentation of Financial Statements (Top 205): Reporting Discontinued Operations and Disclosure of Disposals of Components of an Entity. The objective of ASU No. 2014-08 is to clarify the criteria for determining which disposals can be presented as discontinued operations and also modifies related disclosure requirements. The standard is required to be adopted by public business entities in annual periods beginning on or after December 15, 2014, and interim periods within those annual periods. Early adoption is permitted for new disposals beginning in the first quarter of 2014, provided financial statements have not been issued before the release of this standard. In August 2014, the FASB issued ASU No 2014-15 Presentation of Financial Statements-Going Concern (Subtopic 205-40): Disclosure of Uncertainties about an Entitys Ability to Continue as a Going Concern. The objective of ASU 2014-15 is to provide guidance in GAAP about managements responsibility to evaluate whether there is substantial doubt about an entitys ability to continue as a going concern and to provide related footnote disclosures. The amendments in this Update are effective for the annual period ending after December 15, 2016, and for annual periods and interim periods thereafter. Early application is permitted. The Company is evaluating the effect, if any, adoption of ASU No. 2014-15 will have on its consolidated financial statements. In November 2014, the FASB issued ASU No. 2014-17 Business Combinations (Topic 805): Pushdown Accounting. The objective of ASU 2014-17 is to provide guidance on whether and at what threshold an acquired entity that is a business or nonprofit activity can apply pushdown accounting in its separate financial statements. The amendments in this Update are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The Company is evaluating the effect, if any, adoption of ASU No. 2014-17 will have on its consolidated financial statements. In January 2015, the FASB issued ASU 2015-01 Income StatementExtraordinary and Unusual Items (Subtopic 225-20): Simplifying Income Statement Presentation by Eliminating the Concept of Extraordinary Items. This Update eliminates from GAAP the concept of extraordinary items. The amendments in this Update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effective date is the same for both public business entities and all other entities. The Company is evaluating the effect, if any, adoption of ASU No. 2015-01 will have on its consolidated financial statements. In April 2015, the FASB issued ASU 2015-03 Interest-Imputation of Interest (Subtopic 835-30: Simplifying the Presentation of Debt Issuance Costs. ASU 2015-03 is part of the Simplification Initiative, and its objective of to simplify the presentation of debt issuance costs. This Update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amendments in this Update are effective for financial statements issued for fiscal years beginning after December 15, 2015, and interim periods within those fiscal years. Early adoption is permitted for financial statements that have not been previously issued. The Company is evaluating the effect, if any, adoption of ASU No. 2015-03 will have on its consolidated financial statements. Recently Issued Accounting Standards Updates: There were various updates recently issued, most of which represented technical corrections to the accounting literature or application to specific industries. None of the updates are expected to a have a material impact on the Company's consolidated financial position, results of operations or cash flows. </t>
  </si>
  <si>
    <t>Property and Equipment</t>
  </si>
  <si>
    <t xml:space="preserve">NOTE 3. PROPERTY AND EQUIPMENT Property and equipment consists of the following: June 30, 2015 December 31, 2014 Office equipment $ 8,385 $ 8,385 Medical devices and instruments 45,194 45,194 Sub-total 53,579 53,579 Accumulated depreciation (47,130 ) (44,052 ) Property and equipment, net $ 6,449 $ 9,527 Depreciation expense for the six months ended June 30, 2015 and 2014 was $3,078 and $3,162 , respectively. </t>
  </si>
  <si>
    <t>Intangible Assets</t>
  </si>
  <si>
    <t xml:space="preserve">NOTE 4. INTANGIBLE ASSETS Intangible assets consists of the following: June 30, 2015 December 31, 2014 Products and processes $ 12,500 $ 12,500 Trademarks and patents 12,500 12,500 Sub-total 25,000 25,000 Accumulated amortization (7,912 ) (7,080 ) Intangible assets, net $ 17,088 $ 17,920 Amortization expense for the six months ended June 30, 2015 and 2014 was $832 and $832, respectively. </t>
  </si>
  <si>
    <t>Notes and Loans Payable</t>
  </si>
  <si>
    <t xml:space="preserve">NOTE 5. NOTES AND LOANS PAYABLE Notes and loans payable consists of the following: June 30, 2015 December 31, 2014 Notes payable Phillip Knight $ 9,075 $ 9,075 THI Inc. 10,000 10,000 Rast Trade 65,000 65,000 Total notes payable 84,075 84,075 Loans payable Tom Mackay 11,900 11,900 Total loans payable 11,900 11,900 Total notes and loans payable $ 95,975 $ 95,975 Convertible notes payable The Kasper Group, Ltd. $ 144,000 $ 144,000 In June 2010, the Company issued a promissory note in the principal amount of $9,075 to a non-related party. The note is unsecured, non-interest bearing, and due upon demand. As of June 30, 2015, no demand has been made. In June 2010, the Company issued a promissory note in the principal amount of $10,000 to a non-related party. The note is unsecured, bears interest at a rate of 8% per annum, and is due upon demand. As of June 30, 2015, no demand has been made. Interest in the amount of $4,214 and $3,815 has been accrued as of June 30, 2015 and December 31, 2014, respectively, and is included as part of accrued expenses on the accompanying consolidated balance sheets. On April 21, 2011, the Company issued a promissory note in the principal amount of $65,000 to a non-related party. The note is unsecured, bears interest at a rate of 10% per annum, and is due upon demand. As of June 30, 2015, no demand has been made. Interest in the amount of $28,938 and $25,697 has been accrued as of June 30, 2015 and December 31, 2014, respectively, and is included as part of accrued expenses on the accompanying consolidated balance sheets. On January 1, 2012, the Company issued a convertible promissory note in the principal amount of $144,000 to a non-related party. The note bears interest at a rate of 7% per annum, is due by January 1, 2015, and contains a repayment provision to convert the debt into the Companys common stock at a rate of $0.25 per share. Interest in the amount of $35,266 and $30,240 has been accrued as of June 30, 2015 and December 31, 2014, respectively, and is included as an accrued expense on the accompanying consolidated balance sheets. As at June 30, 2015 and December 31, 2014, interest in the amount of $68,418 and $59,752, respectively, has been accrued on notes payable, and is included as part of accrued expenses on the accompanying consolidated balance sheets. </t>
  </si>
  <si>
    <t>Related Party Transactions</t>
  </si>
  <si>
    <t xml:space="preserve">NOTE 6. RELATED PARTY TRANSACTIONS Related party transactions consist of the following: June 30, 2015 December 31, 2014 Related party payables Accrued compensation 105,800 75,800 Cash advances 15,780 27,763 Total related party payables 121,580 103,563 Convertible notes payable J. Michael Redmond 749,327 637,693 Huntington Chase Financial Group, Ltd. 586,100 496,100 Total convertible notes payable 1,335,427 1,133,793 Less: unamortized discount (71,341 ) (278,741 ) Total convertible note payable, net of discount 1,264,086 855,052 Total related party transactions $ 1,385,666 $ 958,615 On November 15, 2010, the Company entered into an employment agreement with its CEO, Mr. J. Michael Redmond (the Employment Agreement). Under the Employment Agreement, Mr. Redmond agrees to serve as the President, CEO, and Director of the Company for a term of three years, and thereafter renewed automatically in one (1) year periods. As compensation for his services, Mr. Redmonds base salary will be $200,000 per annum for the first year, increasing to $225,000 in year 2, and $250,000 in year 3, contingent upon the Company meeting certain goals. In addition, Mr. Redmond was granted one million three hundred seventy five thousand (1,375,000) options at an exercise price of $0.10 per share. On July 31, 2014, a convertible promissory note was issued to Mr. Redmond in the principal sum of $544,231, representing all unpaid compensation through July 31, 2014. Modifications have been made to the note to increase the principal by $205,096 for additional unpaid compensation through June 30, 2015. The note bears interest at a rate of 5% per annum, is due by July 31, 2015, and contains a repayment provision to convert the debt into common stock of the Company at a strike price of $0.10. The conversion price of $0.10 results in a beneficial conversion feature. As a result, the difference between the conversion rate and the market rate of $326,539 has been classified as a discount on the note. During the six months ended June 30, 2015 and the year ended December 31, 2014, the Company expensed $163,270 and $136,058, respectively, in discount amortization. As of June 30, 2015 and December 31, 2014, $27,211 and $190,481, respectively, of unamortized discount remains, and will be amortized over the next month. As of June 30, 2015 and December 31, 2014, interest in the amount of $27,909 and $11,406, respectively, has been accrued, and is included as part of accrued expenses on the accompanying consolidated balance sheets. On January 2, 2012, the Company entered into a consulting agreement with Huntington Chase Financial Group LLC (HCFG), a Nevada corporation, whose principal is a related party. The consulting agreement provides for HCFG to provide advisory services to the Company for a period of three years for a fee of $12,500 per month, which has been deferred until such time as the Company reaches certain funding goals. HCFG made cash advances to the Company in the amount of $46,100 for the purpose of overhead advances, for which a Convertible Promissory note was issued on December 31, 2012. Modifications have been made to the note to increase the principal to $586,100, to include all unpaid compensation due HCFG through June 30, 2015. The note bears interest at a rate of 7% per annum, is due by December 31, 2015, and contains a repayment provision to convert the debt into common stock of the Company at a strike price of $0.10. The conversion price of $0.10 results in a beneficial conversion feature. As a result, the difference between the conversion rate and the market rate of $146,955 has been classified as a discount on the note. During the six months ended June 30, 2015 and the year ended December 31, 2014, the Company expensed $44,130 and $58,695, respectively, in discount amortization. As of June 30, 2015 and December 31, 2014, $44,130 and $88,260, respectively, of unamortized discount remains, and will be amortized over the next 9 months. As of June 30, 2015 and December 31, 2014, interest in the amount of $43,851 and $25,845, respectively, and is included as part of accrued expenses on the accompanying consolidated balance sheets. As at June 30, 2015 and December 31, 2014, respectively, related parties are due a total of $1,385,666 and $958,615, consisting of $105,800 and $75,800 in accrued compensation; $15,780 and $27,763 in cash advances to the Company for operating expenses; and $1,264,086 and $855,052 in related party convertible notes payable, net of unamortized discounts. The notes bear interest at a rate of between 5% and 7% per annum and mature between July 31, 2015 and December 31, 2015. As at June 30, 2015 and December 31, 2014, interest in the amount of $71,760 and $37,251, respectively, has been accrued on related party notes payable, and is included as part of accrued expenses on the accompanying consolidated balance sheets. </t>
  </si>
  <si>
    <t>Convertible Preferred Stock</t>
  </si>
  <si>
    <t xml:space="preserve">NOTE 7: CONVERTIBLE PREFERRED STOCK The total number of authorized shares of preferred stock that may be issued by the Company is 10,000,000 with a par value of $0.001 per share. As of June 30, 2015 and December 31, 2014, the Company had 823,691 shares of preferred stock issued and outstanding. All preferred shares are convertible into the Companys common stock at a rate of 20 shares of common stock for each preferred share held, and were issued with 100% warrant coverage (Note 9). The number of shares of common stock underlying the warrants and the exercise price are subject to adjustment upon certain events. </t>
  </si>
  <si>
    <t>Common Stock</t>
  </si>
  <si>
    <t xml:space="preserve">NOTE 8. COMMON STOCK The total number of authorized shares of common stock that may be issued by the Company is 250,000,000 with a par value of $0.001 per share. As of June 30, 2015 and December 31, 2014, the Company has 132,026,053 and 128,228,018 common shares issued and outstanding, respectively. </t>
  </si>
  <si>
    <t>Warrants and Options</t>
  </si>
  <si>
    <t xml:space="preserve">NOTE 9. WARRANTS AND OPTIONS As of June 30, 2015, the Company had 16,473,401 warrants and 1,900,000 options issued and outstanding. On June 17, 2015, 14,535,706 warrants underlying 726,786 shares of preferred stock, which were to expire on June 17, 2015, were extended for a period of 2 years. The warrants now expire on June 17, 2017. Warrants Outstanding Number of Remaining Exercise Price Weighted Common Contractual Life times Number Average Exercise Price Shares (in years) of Shares Exercise Price $0.27518 14,535,706 1.96 $ 4,000,000 $0.27518 $0.41278 726,785 0.49 300,000 $0.41278 $0.41278 726,785 0.67 300,000 $0.41278 $0.41278 484,125 1.08 199,837 $0.41278 16,473,401 $ 4,799,837 $0.41278 Warrant Activity Number of Weighted Average Shares Exercise Price Outstanding at December 31, 2014 16,473,401 $0.41278 Issued   Exercised   Expired / Cancelled   Outstanding at June 30, 2015 16,473,401 $0.41278 Options Outstanding Remaining Exercise Price Weighted Number of Contractual Life times Number Average Exercise Price Shares (in years) of Shares Exercise Price $0.10 1,375,000 5.50 $ 137,500 $0.10 $0.25 225,000 0.75 56,250 $0.25 $0.25 225,000 0.58 56,250 $0.25 1,900,000 $ 250,000 $0.20 Options Activity Number of Weighted Average Shares Exercise Price Outstanding at December 31, 2014 1,900,000 $0.20 Issued   Exercised   Expired / Cancelled   Outstanding at June 30, 2015 1,900,000 $0.20 </t>
  </si>
  <si>
    <t>Income Taxes</t>
  </si>
  <si>
    <t xml:space="preserve">NOTE 10. INCOME TAXES The components of the cumulative net deferred tax asset at June 30, 2015 and December 31, 2014, the statutory tax rate, the effective tax rate and the amount of the valuation allowance are indicated below: June 30, 2015 December 31, 2014 Income (loss) before taxes $ (540,920 ) $ (1,113,197 ) Statutory rate 34% 34% Computed expected tax payable (recovery) $ 183,800 $ 378,500 Non-deductible expenses   Change in valuation allowance (183,800 ) (378,500 ) Reported income taxes $  $  The significant components of deferred income tax assets and liabilities at June 30, 2015 and December 31, 2014 are as follows: June 30, 2015 December 31, 2014 Net operating loss carried forward $ 1,200,800 $ 1,017,000 Valuation allowance (1,200,800 ) (1,017,000 ) Net deferred income tax asset $  $  As at June 30, 2015, the Company had approximately $3,530,000 of federal net operating losses which expire commencing in the year 2026. </t>
  </si>
  <si>
    <t>Subsequent Events</t>
  </si>
  <si>
    <t xml:space="preserve">NOTE 11. SUBSEQUENT EVENTS The Company has evaluated the events and transactions for recognition or disclosure subsequent to June 30, 2015, and has determined that there have been no events that would require disclosure, except: On July 31, 2015, the Company received notice that pharmacy and sterile compounding licenses were issued to the Company by the California State Board of Pharmacy, in connection with the Companys pending acquisition of a California-based Pharmacy. On August 13, 2015 (the "Closing Date"), pursuant to a resolution of the board of directors, the Company entered into an Agreement to Purchase and Sell One Hundred Percent of the Issued and Outstanding Shares of RoxSan Pharmacy, Inc., a California corporation, ("RoxSan" or the "Pharmacy"), and its Assets and Inventory (the Purchase Agreement). Pursuant to the Purchase Agreement between the Company, RoxSan and its sole shareholder, Shahla Melamed (the Seller), in exchange for 100% of RoxSan's common stock, and its assets and inventory, the Company, among other things, issued the Seller a Secured Promissory Note (the "Note") dated August 13, 2015 in the amount of $20.5 million (the "Acquisition"). The Note bears interest at a rate of 6% per annum, and matures in three (3) years, or August 13, 2018 ("Maturity"). Principal and interest payments on the Note will be made to the Seller on a quarterly basis beginning with the three month period ending November 30, 2015, in an amount equal to 1) 75% during the first two (2) years; and 2) 60% during year three (3); of certain of the Pharmacy's earnings defined within the Purchase Agreement as EBITDA. All remaining principal and/or accrued interest, if any, still owing after three (3) years shall be paid in full to the Seller at Maturity. As a result of the Acquisition, effective August 13, 2015 , RoxSan became a wholly owned subsidiary of the Company. No change in control of the Company occurred as a result of the Acquisition. In connection with the Acquisition, on August 13, 2015 , the Company and its wholly owned subsidiary, RoxSan, entered into an Employment Agreement (the "Employment Agreement") with Shahla Melamed. Under the Employment Agreement, Mrs. Melamed will provide exclusive consulting services to the Company in the areas of public relations and marketing for a minimum term of four (4) years and thereafter renewed automatically in one (1) year increments unless terminated by either party. The Employment Agreement includes annual compensation in the amount of $360,000 ("Base"), with annual increases of ten percent (10%) of Base, and a bonus plan contingent upon the Company's sales performance. In addition, the Employment Agreement provides for customary employee benefits. </t>
  </si>
  <si>
    <t>Summary of Significant Accounting Policies (Policies)</t>
  </si>
  <si>
    <t>Policies</t>
  </si>
  <si>
    <t>Basis of Presentation</t>
  </si>
  <si>
    <t xml:space="preserve">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The Companys fiscal year-end is December 31. </t>
  </si>
  <si>
    <t>Principles of Consolidation</t>
  </si>
  <si>
    <t xml:space="preserve">Principles of Consolidation The consolidated financial statements include the accounts of the Company and its wholly owned subsidiary, Endeavor Sciences, Inc. (ESI). All significant inter-company accounts and transactions have been eliminated. </t>
  </si>
  <si>
    <t>Cash and Cash Equivalents</t>
  </si>
  <si>
    <t xml:space="preserve">Cash and Cash Equivalents The Company considers all highly liquid instruments with maturity of three months or less at the time of issuance to be cash equivalents. As at June 30, 2015, the Company had no cash equivalents. </t>
  </si>
  <si>
    <t>Use of Estimates</t>
  </si>
  <si>
    <t xml:space="preserve">Use of Estimates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Management routinely makes judgments and estimates about the effects of matters that are inherently uncertain. Estimates that are critical to the accompanying consolidated financial statements include the, estimates related to asset impairments of long lived assets and investments, classification of expenditures as either an asset or an expense, valuation of deferred tax assets, and the likelihood of loss contingencies.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Estimates and assumptions are revised periodically and the effects of revisions are reflected in the financial statements in the period it is determined to be necessary. Actual results could differ from these estimates. </t>
  </si>
  <si>
    <t>Convertible Debt</t>
  </si>
  <si>
    <t xml:space="preserve">Convertible Debt In accordance with Accounting Standards Codification (ASC) 470-20-25, the Company recognizes the advantageous value of conversion rights attached to convertible debt. Such rights give the debt holder the ability to convert debt into common stock at a price per share that is less than the trading price to the public on the date of the debt. The beneficial value is calculated as the intrinsic value (the market price of the stock at the commitment date in excess of the conversion rate) of the beneficial conversion feature of the debt, and is recorded as a discount to the related debt and an addition to additional paid in capital. The discount is amortized over the remaining outstanding period of related debt using the interest method. </t>
  </si>
  <si>
    <t>Basic and Diluted Net Income (loss) Per Share</t>
  </si>
  <si>
    <t xml:space="preserve">Net Income (Loss) Per Common Share The Company computes earnings per share in accordance with ASC 260-10, Earnings Per Share </t>
  </si>
  <si>
    <t>Comprehensive Loss</t>
  </si>
  <si>
    <t xml:space="preserve">Comprehensive Loss ASC 220, Comprehensive Income, </t>
  </si>
  <si>
    <t>Revenue Recognition</t>
  </si>
  <si>
    <t xml:space="preserve">Revenue Recognition The Company recognizes revenue in accordance with ASC 605, Revenue Recognition </t>
  </si>
  <si>
    <t xml:space="preserve">Property and Equipment Property and equipment is comprised of office equipment and medical testing and prototype equipment, recorded at cost and depreciated using the double declining balance method over the estimated useful lives of 5 to 7 years. Maintenance and repairs are charged to expense as incurred. Significant renewals and betterments are capitalized. </t>
  </si>
  <si>
    <t>Impairment of Long-lived Assets</t>
  </si>
  <si>
    <t xml:space="preserve">Impairment of Long-Lived Assets In accordance with ASC 350-30,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 Company currently believes there is no impairment of its long-lived assets. There can be no assurance, however, that market conditions will not change or demand for the Companys products under development will continue. Either of these could result in future impairment of long-lived assets. Due to the Companys recurring losses, its patents were evaluated for impairment and it was determined that future cash flows were sufficient for recoverability of the asset. </t>
  </si>
  <si>
    <t xml:space="preserve">Income Taxes Deferred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The Company has net operating loss carryforwards available to reduce future taxable income. Future tax benefits for these net operating loss carryforwards are recognized to the extent that realization of these benefits is considered more likely than not. To the extent that the Company will not realize a future tax benefit, a valuation allowance is established. </t>
  </si>
  <si>
    <t>Stock-based Compensation</t>
  </si>
  <si>
    <t xml:space="preserve">Stock-Based Compensation The Company records stock-based compensation in accordance with ASC 718, Share-Based Payments </t>
  </si>
  <si>
    <t>Fair Value Measurements</t>
  </si>
  <si>
    <t xml:space="preserve">Fair Value Measurements Pursuant to ASC 820, Fair Value Measurements and Disclosures Financial Instrument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Pursuant to ASC 820 and 825,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t>
  </si>
  <si>
    <t>Recently Adopted Accounting Standards:</t>
  </si>
  <si>
    <t xml:space="preserve">Recently Adopted Accounting Standards The Company evaluates the pronouncements of various authoritative accounting organizations, primarily the Financial Accounting Standards Board (FASB), the US Securities and Exchange Commission (SEC), and the Emerging Issues Task Force (EITF), to determine the impact of new pronouncements on US GAAP and the impact on the Company. The Company has recently adopted the following new accounting standards: Adopted In February 2013, the FASB issued ASU No. 2013-02, Reporting of Amounts Reclassified Out of Accumulated Other Comprehensive (ASU 2013-02). This guidance is the culmination of the FASBs deliberation on reporting reclassification adjustments from accumulated other comprehensive income (AOCI). The amendments in ASU 2013-02 do not change the current requirements for reporting net income or other comprehensive income. However, the amendments require disclosure of amounts reclassified out of AOCI in its entirety, by component, on the face of the statement of operations or in the notes thereto. Amounts that are not required to be reclassified in their entirety to net income must be cross-referenced to other disclosures that provide additional detail. This standard is effective prospectively for annual and interim reporting periods beginning after December 15, 2012. The adoption of this update did not have a material impact on its consolidated financial statements. In April 2013, the FASB issued ASU No. 2013-07, Presentation of Financial Statements (Top 205): Liquidation Basis of Accounting. The objective of ASU No. 2013-07 is to clarify when an entity should apply the liquidation basis of accounting and to provide principles for the measurement of assets and liabilities under the liquidation basis of accounting, as well as any required disclosures. The amendments in this standard is effective prospectively for entities that determine liquidation is imminent during annual reporting periods beginning after December 15, 2013, and interim reporting periods therein. The adoption of this update did not have a material impact on its consolidated financial statements. In July 2013, the FASB issued ASU No 2013-11, Presentation of an Unrecognized Tax Benefit When Net Operating Loss Carryforward Exists. The objective of ASU 2013-11 is to reduce diversity in practice by providing guidance on the presentation of unrecognized tax benefits, and will better reflect the manner in which an entity would settle at the reporting date any additional income taxes that would result from the disallowance of a tax position when net operating loss carryforwards, similar tax losses, or tax credit carryforwards exist. The amendments in this Update are effective for fiscal years, and interim periods within those years, beginning after December 15, 2013, and interim reporting periods therein. Early adoption is permitted. The adoption of this update did not have a material impact on its consolidated financial statements. In June 2014, the FASB issued ASU No, 2014-10, Elimination of Certain Financial Reporting Requirements for Development Stage Entities. The objective of ASU 2014-10 is to reduce the cost and complexity associated with the incremental reporting requirements for development stage entities. This Update removes all incremental financial reporting requirements, and eliminates an exception provided to development stage entities in Topic 810. The amendments in this standard are effective retrospectively for annual reporting periods beginning after December 15, 2014, and interim periods therein. Early adoption is permitted. Not Yet Adopted: In April 2014, the FASB issued ASU No. 2014-08 Presentation of Financial Statements (Top 205): Reporting Discontinued Operations and Disclosure of Disposals of Components of an Entity. The objective of ASU No. 2014-08 is to clarify the criteria for determining which disposals can be presented as discontinued operations and also modifies related disclosure requirements. The standard is required to be adopted by public business entities in annual periods beginning on or after December 15, 2014, and interim periods within those annual periods. Early adoption is permitted for new disposals beginning in the first quarter of 2014, provided financial statements have not been issued before the release of this standard. The Company is evaluating the effect, if any, adoption of ASU No. 2014-08 will have on its consolidated financial statements. In August 2014, the FASB issued ASU No 2014-15 Presentation of Financial Statements-Going Concern (Subtopic 205-40): Disclosure of Uncertainties about an Entitys Ability to Continue as a Going Concern. The objective of ASU 2014-15 is to provide guidance in GAAP about managements responsibility to evaluate whether there is substantial doubt about an entitys ability to continue as a going concern and to provide related footnote disclosures. The amendments in this Update are effective for the annual period ending after December 15, 2016, and for annual periods and interim periods thereafter. Early application is permitted. The Company is evaluating the effect, if any, adoption of ASU No. 2014-15 will have on its consolidated financial statements. In November 2014, the FASB issued ASU No. 2014-17 Business Combinations (Topic 805): Pushdown Accounting. The objective of ASU 2014-17 is to provide guidance on whether and at what threshold an acquired entity that is a business or nonprofit activity can apply pushdown accounting in its separate financial statements. The amendments in this Update are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The Company is evaluating the effect, if any, adoption of ASU No. 2014-17 will have on its consolidated financial statements. In January 2015, the FASB issued ASU 2015-01 Income StatementExtraordinary and Unusual Items (Subtopic 225-20): Simplifying Income Statement Presentation by Eliminating the Concept of Extraordinary Items. This Update eliminates from GAAP the concept of extraordinary items. The amendments in this Update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effective date is the same for both public business entities and all other entities. The Company is evaluating the effect, if any, adoption of ASU No. 2015-01 will have on its consolidated financial statements. In April 2015, the FASB issued ASU 2015-03 Interest-Imputation of Interest (Subtopic 835-30: Simplifying the Presentation of Debt Issuance Costs. ASU 2015-03 is part of the Simplification Initiative, and its objective of to simplify the presentation of debt issuance costs. This Update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amendments in this Update are effective for financial statements issued for fiscal years beginning after December 15, 2015, and interim periods within those fiscal years. Early adoption is permitted for financial statements that have not been previously issued. The Company is evaluating the effect, if any, adoption of ASU No. 2015-03 will have on its consolidated financial statements. Recently Issued Accounting Standards Updates: There were various updates recently issued, most of which represented technical corrections to the accounting literature or application to specific industries. None of the updates are expected to a have a material impact on the Company's consolidated financial position, results of operations or cash flows. </t>
  </si>
  <si>
    <t>Property and Equipment: Property and Equipment (Tables)</t>
  </si>
  <si>
    <t>Tables/Schedules</t>
  </si>
  <si>
    <t xml:space="preserve"> Property and equipment consists of the following: June 30, 2015 December 31, 2014 Office equipment $ 8,385 $ 8,385 Medical devices and instruments 45,194 45,194 Sub-total 53,579 53,579 Accumulated depreciation (47,130 ) (44,052 ) Property and equipment, net $ 6,449 $ 9,527 </t>
  </si>
  <si>
    <t>Intangible Assets: Schedule of Intangible Assets (Tables)</t>
  </si>
  <si>
    <t>Schedule of Intangible Assets</t>
  </si>
  <si>
    <t xml:space="preserve">Intangible assets consists of the following: June 30, 2015 December 31, 2014 Products and processes $ 12,500 $ 12,500 Trademarks and patents 12,500 12,500 Sub-total 25,000 25,000 Accumulated amortization (7,912 ) (7,080 ) Intangible assets, net $ 17,088 $ 17,920 </t>
  </si>
  <si>
    <t>Notes and Loans Payable: Notes and Loans Payable (Tables)</t>
  </si>
  <si>
    <t xml:space="preserve"> Notes and loans payable consists of the following: June 30, 2015 December 31, 2014 Notes payable Phillip Knight $ 9,075 $ 9,075 THI Inc. 10,000 10,000 Rast Trade 65,000 65,000 Total notes payable 84,075 84,075 Loans payable Tom Mackay 11,900 11,900 Total loans payable 11,900 11,900 Total notes and loans payable $ 95,975 $ 95,975 Convertible notes payable The Kasper Group, Ltd. $ 144,000 $ 144,000 </t>
  </si>
  <si>
    <t>Related Party Transactions: Schedule of Related Party Transactions (Tables)</t>
  </si>
  <si>
    <t>Schedule of Related Party Transactions</t>
  </si>
  <si>
    <t xml:space="preserve">Related party transactions consist of the following: June 30, 2015 December 31, 2014 Related party payables Accrued compensation 105,800 75,800 Cash advances 15,780 27,763 Total related party payables 121,580 103,563 Convertible notes payable J. Michael Redmond 749,327 637,693 Huntington Chase Financial Group, Ltd. 586,100 496,100 Total convertible notes payable 1,335,427 1,133,793 Less: unamortized discount (71,341 ) (278,741 ) Total convertible note payable, net of discount 1,264,086 855,052 Total related party transactions $ 1,385,666 $ 958,615 </t>
  </si>
  <si>
    <t>Warrants and Options: Schedule of Warrant Activity (Tables)</t>
  </si>
  <si>
    <t>Schedule of Warrant Activity</t>
  </si>
  <si>
    <t xml:space="preserve"> Warrant Activity Number of Weighted Average Shares Exercise Price Outstanding at December 31, 2014 16,473,401 $0.41278 Issued   Exercised   Expired / Cancelled   Outstanding at June 30, 2015 16,473,401 $0.41278 </t>
  </si>
  <si>
    <t>Warrants and Options: Schedule of Options Outstanding (Tables)</t>
  </si>
  <si>
    <t>Schedule of Options Outstanding</t>
  </si>
  <si>
    <t xml:space="preserve"> Options Outstanding Remaining Exercise Price Weighted Number of Contractual Life times Number Average Exercise Price Shares (in years) of Shares Exercise Price $0.10 1,375,000 5.50 $ 137,500 $0.10 $0.25 225,000 0.75 56,250 $0.25 $0.25 225,000 0.58 56,250 $0.25 1,900,000 $ 250,000 $0.20 </t>
  </si>
  <si>
    <t>Warrants and Options: Schedule of Options Activity (Tables)</t>
  </si>
  <si>
    <t>Schedule of Options Activity</t>
  </si>
  <si>
    <t xml:space="preserve"> Options Activity Number of Weighted Average Shares Exercise Price Outstanding at December 31, 2014 1,900,000 $0.20 Issued   Exercised   Expired / Cancelled   Outstanding at June 30, 2015 1,900,000 $0.20 </t>
  </si>
  <si>
    <t>Income Taxes: Schedule of Effective Income Tax Rate Reconciliation (Tables)</t>
  </si>
  <si>
    <t>Schedule of Effective Income Tax Rate Reconciliation</t>
  </si>
  <si>
    <t xml:space="preserve"> June 30, 2015 December 31, 2014 Income (loss) before taxes $ (540,920 ) $ (1,113,197 ) Statutory rate 34% 34% Computed expected tax payable (recovery) $ 183,800 $ 378,500 Non-deductible expenses   Change in valuation allowance (183,800 ) (378,500 ) Reported income taxes $  $  </t>
  </si>
  <si>
    <t>Income Taxes: Schedule of Components of Income Tax Expense (Benefit) (Tables)</t>
  </si>
  <si>
    <t>Schedule of Components of Income Tax Expense (Benefit)</t>
  </si>
  <si>
    <t xml:space="preserve"> June 30, 2015 December 31, 2014 Net operating loss carried forward $ 1,200,800 $ 1,017,000 Valuation allowance (1,200,800 ) (1,017,000 ) Net deferred income tax asset $  $  </t>
  </si>
  <si>
    <t>Going Concern (Details) - USD ($)</t>
  </si>
  <si>
    <t>Details</t>
  </si>
  <si>
    <t>Working Capital Deficit</t>
  </si>
  <si>
    <t>Summary of Significant Accounting Policies: Property and Equipment (Details)</t>
  </si>
  <si>
    <t>Office Equipment | Minimum</t>
  </si>
  <si>
    <t>Property, Plant and Equipment, Useful Life</t>
  </si>
  <si>
    <t>5 years</t>
  </si>
  <si>
    <t>Office Equipment | Maximum</t>
  </si>
  <si>
    <t>7 years</t>
  </si>
  <si>
    <t>Medical Devices and Instruments | Minimum</t>
  </si>
  <si>
    <t>Medical Devices and Instruments | Maximum</t>
  </si>
  <si>
    <t>Property and Equipment: Property and Equipment (Details) - USD ($)</t>
  </si>
  <si>
    <t>Office Equipment</t>
  </si>
  <si>
    <t>Medical Devices and Instruments</t>
  </si>
  <si>
    <t>Property and Equipment, Gross, Total</t>
  </si>
  <si>
    <t>Accumulated Depreciation</t>
  </si>
  <si>
    <t>Property and Equipment: Depreciation Expense (Details) - USD ($)</t>
  </si>
  <si>
    <t>Depreciation</t>
  </si>
  <si>
    <t>Intangible Assets: Schedule of Intangible Assets (Details) - USD ($)</t>
  </si>
  <si>
    <t>Products and processes</t>
  </si>
  <si>
    <t>Trademarks and patents</t>
  </si>
  <si>
    <t>Intangible Assets, Gross, Total</t>
  </si>
  <si>
    <t>Accumulated amortization</t>
  </si>
  <si>
    <t>Intangible Assets: Amortization Expense (Details) - USD ($)</t>
  </si>
  <si>
    <t>Amortization of Intangible Assets</t>
  </si>
  <si>
    <t>Notes and Loans Payable: Summary (Details) - USD ($)</t>
  </si>
  <si>
    <t>Notes Payable</t>
  </si>
  <si>
    <t>Loans Payable</t>
  </si>
  <si>
    <t>Phillip Knight</t>
  </si>
  <si>
    <t>THI Inc.</t>
  </si>
  <si>
    <t>Rast Trade</t>
  </si>
  <si>
    <t>Tom Mackay</t>
  </si>
  <si>
    <t>The Kasper Group, Ltd</t>
  </si>
  <si>
    <t>Convertible Notes Payable</t>
  </si>
  <si>
    <t>Notes and Loans Payable (Details) - USD ($)</t>
  </si>
  <si>
    <t>Note Payable, Accrued Interest</t>
  </si>
  <si>
    <t>Note Payable, Non-Interest Bearing</t>
  </si>
  <si>
    <t>Note Payable, Date</t>
  </si>
  <si>
    <t>Note Payable, Principal</t>
  </si>
  <si>
    <t>Note Payable, Terms</t>
  </si>
  <si>
    <t>due upon demand</t>
  </si>
  <si>
    <t>Notes Payable 8% Interest</t>
  </si>
  <si>
    <t>Note Payable, Interest Rate</t>
  </si>
  <si>
    <t>8.00%</t>
  </si>
  <si>
    <t>Notes Payable 10% Interest</t>
  </si>
  <si>
    <t>April 21, 2011</t>
  </si>
  <si>
    <t>10.00%</t>
  </si>
  <si>
    <t>Notes Payable, 7% Interest, Convertible</t>
  </si>
  <si>
    <t>January 1, 2012</t>
  </si>
  <si>
    <t>due by January 1, 2015</t>
  </si>
  <si>
    <t>7.00%</t>
  </si>
  <si>
    <t>Note Payable, Conversion Price</t>
  </si>
  <si>
    <t>Notes and Loans Payable: Accrued Interest (Details) - USD ($)</t>
  </si>
  <si>
    <t>Related Party Transactions: Summary (Details) - USD ($)</t>
  </si>
  <si>
    <t>Related Party, Accrued Compensation</t>
  </si>
  <si>
    <t>Related Party, Cash Advances</t>
  </si>
  <si>
    <t>Related Party, Total Payables</t>
  </si>
  <si>
    <t>Related Party, Convertible Note Payable, Unamortized Discount</t>
  </si>
  <si>
    <t>Related Party, Convertible Note Payable, Net of Discount</t>
  </si>
  <si>
    <t>Related Party, Total Transactions</t>
  </si>
  <si>
    <t>J. Michael Redmond</t>
  </si>
  <si>
    <t>Related Party, Convertible Notes Payable</t>
  </si>
  <si>
    <t>Huntington Chase Financial Group Ltd</t>
  </si>
  <si>
    <t>Related Party Transactions (Details)</t>
  </si>
  <si>
    <t>12 Months Ended</t>
  </si>
  <si>
    <t>Jun. 30, 2015USD ($)shares</t>
  </si>
  <si>
    <t>Dec. 31, 2014USD ($)</t>
  </si>
  <si>
    <t>Convertible Note Payable, Accrued Interest</t>
  </si>
  <si>
    <t>Employment Agreement, Date</t>
  </si>
  <si>
    <t>Nov. 15,
		2010</t>
  </si>
  <si>
    <t>Employment Agreement, Base Salary, Year 1</t>
  </si>
  <si>
    <t>Employment Agreement, Base Salary, Year 2</t>
  </si>
  <si>
    <t>Employment Agreement, Base Salary, Year 3</t>
  </si>
  <si>
    <t>Employment Agreement, Stock Options Granted | shares</t>
  </si>
  <si>
    <t>Employment Agreement, Stock Options Granted, Conversion Price</t>
  </si>
  <si>
    <t>Convertible Note Payable, Date</t>
  </si>
  <si>
    <t>Jul. 31,
		2014</t>
  </si>
  <si>
    <t>Convertible Note Payable, Principal</t>
  </si>
  <si>
    <t>Convertible Note Payable, Increase in Principal</t>
  </si>
  <si>
    <t>Convertible Note Payable, Interest Rate</t>
  </si>
  <si>
    <t>5.00%</t>
  </si>
  <si>
    <t>Convertible Note Payable, Date of Maturity</t>
  </si>
  <si>
    <t>Jul. 31,
		2015</t>
  </si>
  <si>
    <t>Convertible Note Payable, Conversion Price</t>
  </si>
  <si>
    <t>Convertible Note Payable, Beneficial Conversion, Discount</t>
  </si>
  <si>
    <t>Convertible Note Payable, Beneficial Conversion, Discount, Current Period Expense</t>
  </si>
  <si>
    <t>Convertible Note Payable, Beneficial Conversion, Discount, Future Expense</t>
  </si>
  <si>
    <t>Dec. 31,
		2012</t>
  </si>
  <si>
    <t>Dec. 31,
		2015</t>
  </si>
  <si>
    <t>Convertible Note Payable, Modified Principal</t>
  </si>
  <si>
    <t>Convertible Note Payable, Beneficial Conversion, Discount, Amotization Period (in Months)</t>
  </si>
  <si>
    <t>Related Party Transactions: Executive Consulting Agreement (Details) - Jun. 30, 2015 - Huntington Chase Financial Group Ltd - USD ($)</t>
  </si>
  <si>
    <t>Consulting Agreement, Date</t>
  </si>
  <si>
    <t>Jan. 2,
		2012</t>
  </si>
  <si>
    <t>Consulting Agreement, Monthly Fee</t>
  </si>
  <si>
    <t>Related Party Transactions: Totals (Details) - USD ($)</t>
  </si>
  <si>
    <t>Related Party Payable</t>
  </si>
  <si>
    <t>Accrued Compensation</t>
  </si>
  <si>
    <t>Loans to the Company</t>
  </si>
  <si>
    <t>Convertible Note Payable, Net of Discount</t>
  </si>
  <si>
    <t>Convertible Preferred Stock (Details) - $ / shares</t>
  </si>
  <si>
    <t>Convertible Preferred Stock: Features (Details) - Jun. 30, 2015 - shares</t>
  </si>
  <si>
    <t>Convertible Preferred Stock, Shares Issued upon Conversion</t>
  </si>
  <si>
    <t>Convertible Preferred Stock, Warrant Coverage, Pct</t>
  </si>
  <si>
    <t>100.00%</t>
  </si>
  <si>
    <t>Common Stock (Details) - $ / shares</t>
  </si>
  <si>
    <t>Common Class A</t>
  </si>
  <si>
    <t>Warrants and Options (Details) - Jun. 30, 2015</t>
  </si>
  <si>
    <t>USD ($)shares</t>
  </si>
  <si>
    <t>Warrants and Rights Outstanding</t>
  </si>
  <si>
    <t>Options Outstanding | shares</t>
  </si>
  <si>
    <t>Warrants, Number of Shares | shares</t>
  </si>
  <si>
    <t>Warrants, Exercise Price x Number of Shares</t>
  </si>
  <si>
    <t>Warrants, Weighted Average Exercise Price</t>
  </si>
  <si>
    <t>Warrants, Remaining Life (in years)</t>
  </si>
  <si>
    <t>Warrants and Options: Schedule of Warrant Activity (Details) - 6 months ended Jun. 30, 2015 - Warrants - USD ($)</t>
  </si>
  <si>
    <t>Warrants, Outsanding, Beginnning</t>
  </si>
  <si>
    <t>Warrants, Outsanding, Weighted Avg Exercise Price, Beginning</t>
  </si>
  <si>
    <t>Warrants, Outsanding, Ending</t>
  </si>
  <si>
    <t>Warrants, Outsanding, Weighted Avg Exercise Price, Ending</t>
  </si>
  <si>
    <t>Warrants and Options: Schedule of Options Outstanding (Details) - Jun. 30, 2015 - USD ($)</t>
  </si>
  <si>
    <t>Stock Options, Number of Shares</t>
  </si>
  <si>
    <t>Stock Options, Exercise Price x Number of Shares</t>
  </si>
  <si>
    <t>Stock Options, Weighted Average Exercise Price</t>
  </si>
  <si>
    <t>Stock Options, Remaining LIfe (in years)</t>
  </si>
  <si>
    <t>5 years 6 months</t>
  </si>
  <si>
    <t>9 months</t>
  </si>
  <si>
    <t>6 months 29 days</t>
  </si>
  <si>
    <t>Warrants and Options: Schedule of Options Activity (Details) - Jun. 30, 2015 - Employee Stock Option - $ / shares</t>
  </si>
  <si>
    <t>Stock Options, Number of Shares, Beginning</t>
  </si>
  <si>
    <t>Stock Options, Weighted Average Exercise Price, Beginning</t>
  </si>
  <si>
    <t>Stock Options, Number of Shares, Ending</t>
  </si>
  <si>
    <t>Income Taxes: Schedule of Effective Income Tax Rate Reconciliation (Details) - USD ($)</t>
  </si>
  <si>
    <t>Income (Loss) Before Taxes</t>
  </si>
  <si>
    <t>Statutory Rate</t>
  </si>
  <si>
    <t>34.00%</t>
  </si>
  <si>
    <t>Computed Expected Tax Payable (Recovery)</t>
  </si>
  <si>
    <t>Change in Valuation Allowance</t>
  </si>
  <si>
    <t>Income Taxes: Components of Deferred Tax Asset (Details) - USD ($)</t>
  </si>
  <si>
    <t>Net Operating Loss Carried Forward</t>
  </si>
  <si>
    <t>Valuation Allowance</t>
  </si>
  <si>
    <t>Income Taxes (Details)</t>
  </si>
  <si>
    <t>Jun. 30, 2015USD ($)</t>
  </si>
  <si>
    <t>Internal Revenue Service (IRS)</t>
  </si>
  <si>
    <t>Operating Loss Carryforwards</t>
  </si>
  <si>
    <t>Subsequent Events: Purchase Agreement (Details) - 6 months ended Jun. 30, 2015 - Pharmacy Acquisition - USD ($)</t>
  </si>
  <si>
    <t>Purchase Agreement, Date of Execution</t>
  </si>
  <si>
    <t>Aug. 13,
		2015</t>
  </si>
  <si>
    <t>Purchase Agreement, Percentage of Common Stock of Acquiree Acquired</t>
  </si>
  <si>
    <t>Purchase Agreement, Promissory Note to Seller Upon Closing (in millions)</t>
  </si>
  <si>
    <t>Purchase Agreement, Promissory Note, Interest Rate</t>
  </si>
  <si>
    <t>6.00%</t>
  </si>
  <si>
    <t>Purchase Agreement, Promissory Note, Repayment Commencement (in years)</t>
  </si>
  <si>
    <t>Purchase Agreement, Date of Closing</t>
  </si>
  <si>
    <t>Subsequent Events: Employment Agreement (Details) - 6 months ended Jun. 30, 2015 - Employment Agreement</t>
  </si>
  <si>
    <t>USD ($)</t>
  </si>
  <si>
    <t>Employment Agreement, Date of Agreement</t>
  </si>
  <si>
    <t>Employment Agreement, Term (in years)</t>
  </si>
  <si>
    <t>Employment Agreement, Base Compensation</t>
  </si>
  <si>
    <t>Employment Agreement, Base Compensation, Annual Increase, Percent</t>
  </si>
</sst>
</file>

<file path=xl/styles.xml><?xml version="1.0" encoding="utf-8"?>
<styleSheet xmlns="http://schemas.openxmlformats.org/spreadsheetml/2006/main">
  <numFmts count="6">
    <numFmt formatCode="_(&quot;$ &quot;#,##0_);_(&quot;$ &quot;(#,##0)" numFmtId="165"/>
    <numFmt formatCode="_(&quot;$ &quot;#,##0.000_);_(&quot;$ &quot;(#,##0.000)" numFmtId="166"/>
    <numFmt formatCode="_(&quot;June &quot;#,##0_);_(&quot;June &quot;(#,##0)" numFmtId="167"/>
    <numFmt formatCode="_(&quot;$ &quot;#,##0.00_);_(&quot;$ &quot;(#,##0.00)" numFmtId="168"/>
    <numFmt formatCode="_(&quot;$ &quot;#,##0.00000_);_(&quot;$ &quot;(#,##0.000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7"/>
    <col customWidth="1" max="2" min="2" width="31"/>
  </cols>
  <sheetData>
    <row spans="1:2" r="1">
      <c t="s" s="1" r="A1">
        <v>0</v>
      </c>
      <c t="s" s="2" r="B1">
        <v>1</v>
      </c>
    </row>
    <row spans="1:2" r="2">
      <c t="s" s="3" r="A2">
        <v>2</v>
      </c>
    </row>
    <row spans="1:2" r="3">
      <c t="s" s="4" r="A3">
        <v>3</v>
      </c>
      <c t="s" s="4" r="B3">
        <v>4</v>
      </c>
    </row>
    <row spans="1:2" r="4">
      <c t="s" s="4" r="A4">
        <v>5</v>
      </c>
      <c t="s" s="4" r="B4">
        <v>6</v>
      </c>
    </row>
    <row spans="1:2" r="5">
      <c t="s" s="4" r="A5">
        <v>7</v>
      </c>
      <c t="s" s="4" r="B5">
        <v>8</v>
      </c>
    </row>
    <row spans="1:2" r="6">
      <c t="s" s="4" r="A6">
        <v>9</v>
      </c>
      <c t="s" s="4" r="B6">
        <v>10</v>
      </c>
    </row>
    <row spans="1:2" r="7">
      <c t="s" s="4" r="A7">
        <v>11</v>
      </c>
      <c t="n" s="5" r="B7">
        <v>1388410</v>
      </c>
    </row>
    <row spans="1:2" r="8">
      <c t="s" s="4" r="A8">
        <v>12</v>
      </c>
      <c t="s" s="4" r="B8">
        <v>13</v>
      </c>
    </row>
    <row spans="1:2" r="9">
      <c t="s" s="4" r="A9">
        <v>14</v>
      </c>
      <c t="n" s="5" r="B9">
        <v>132026053</v>
      </c>
    </row>
    <row spans="1:2" r="10">
      <c t="s" s="4" r="A10">
        <v>15</v>
      </c>
      <c t="s" s="4" r="B10">
        <v>16</v>
      </c>
    </row>
    <row spans="1:2" r="11">
      <c t="s" s="4" r="A11">
        <v>17</v>
      </c>
      <c t="s" s="4" r="B11">
        <v>18</v>
      </c>
    </row>
    <row spans="1:2" r="12">
      <c t="s" s="4" r="A12">
        <v>19</v>
      </c>
      <c t="s" s="4" r="B12">
        <v>20</v>
      </c>
    </row>
    <row spans="1:2" r="13">
      <c t="s" s="4" r="A13">
        <v>21</v>
      </c>
      <c t="s" s="4" r="B13">
        <v>20</v>
      </c>
    </row>
    <row spans="1:2" r="14">
      <c t="s" s="4" r="A14">
        <v>22</v>
      </c>
      <c t="n" s="5" r="B14">
        <v>2015</v>
      </c>
    </row>
    <row spans="1:2" r="15">
      <c t="s" s="4" r="A15">
        <v>23</v>
      </c>
      <c t="s" s="6" r="B15">
        <v>24</v>
      </c>
    </row>
    <row spans="1:2" r="16">
      <c t="s" s="4" r="A16">
        <v>25</v>
      </c>
      <c t="s" s="4" r="B16">
        <v>26</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07</v>
      </c>
      <c t="s" s="2" r="B1">
        <v>65</v>
      </c>
    </row>
    <row spans="1:2" r="2">
      <c t="s" s="2" r="B2">
        <v>28</v>
      </c>
    </row>
    <row spans="1:2" r="3">
      <c t="s" s="3" r="A3">
        <v>99</v>
      </c>
    </row>
    <row spans="1:2" r="4">
      <c t="s" s="4" r="A4">
        <v>107</v>
      </c>
      <c t="s" s="4" r="B4">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09</v>
      </c>
      <c t="s" s="2" r="B1">
        <v>65</v>
      </c>
    </row>
    <row spans="1:2" r="2">
      <c t="s" s="2" r="B2">
        <v>28</v>
      </c>
    </row>
    <row spans="1:2" r="3">
      <c t="s" s="3" r="A3">
        <v>99</v>
      </c>
    </row>
    <row spans="1:2" r="4">
      <c t="s" s="4" r="A4">
        <v>109</v>
      </c>
      <c t="s" s="4" r="B4">
        <v>1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11</v>
      </c>
      <c t="s" s="2" r="B1">
        <v>65</v>
      </c>
    </row>
    <row spans="1:2" r="2">
      <c t="s" s="2" r="B2">
        <v>28</v>
      </c>
    </row>
    <row spans="1:2" r="3">
      <c t="s" s="3" r="A3">
        <v>99</v>
      </c>
    </row>
    <row spans="1:2" r="4">
      <c t="s" s="4" r="A4">
        <v>111</v>
      </c>
      <c t="s" s="4" r="B4">
        <v>1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13</v>
      </c>
      <c t="s" s="2" r="B1">
        <v>65</v>
      </c>
    </row>
    <row spans="1:2" r="2">
      <c t="s" s="2" r="B2">
        <v>28</v>
      </c>
    </row>
    <row spans="1:2" r="3">
      <c t="s" s="3" r="A3">
        <v>99</v>
      </c>
    </row>
    <row spans="1:2" r="4">
      <c t="s" s="4" r="A4">
        <v>113</v>
      </c>
      <c t="s" s="4" r="B4">
        <v>1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15</v>
      </c>
      <c t="s" s="2" r="B1">
        <v>65</v>
      </c>
    </row>
    <row spans="1:2" r="2">
      <c t="s" s="2" r="B2">
        <v>28</v>
      </c>
    </row>
    <row spans="1:2" r="3">
      <c t="s" s="3" r="A3">
        <v>99</v>
      </c>
    </row>
    <row spans="1:2" r="4">
      <c t="s" s="4" r="A4">
        <v>115</v>
      </c>
      <c t="s" s="4" r="B4">
        <v>1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17</v>
      </c>
      <c t="s" s="2" r="B1">
        <v>65</v>
      </c>
    </row>
    <row spans="1:2" r="2">
      <c t="s" s="2" r="B2">
        <v>28</v>
      </c>
    </row>
    <row spans="1:2" r="3">
      <c t="s" s="3" r="A3">
        <v>99</v>
      </c>
    </row>
    <row spans="1:2" r="4">
      <c t="s" s="4" r="A4">
        <v>117</v>
      </c>
      <c t="s" s="4" r="B4">
        <v>1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19</v>
      </c>
      <c t="s" s="2" r="B1">
        <v>65</v>
      </c>
    </row>
    <row spans="1:2" r="2">
      <c t="s" s="2" r="B2">
        <v>28</v>
      </c>
    </row>
    <row spans="1:2" r="3">
      <c t="s" s="3" r="A3">
        <v>99</v>
      </c>
    </row>
    <row spans="1:2" r="4">
      <c t="s" s="4" r="A4">
        <v>119</v>
      </c>
      <c t="s" s="4" r="B4">
        <v>1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spans="1:2" r="1">
      <c t="s" s="1" r="A1">
        <v>121</v>
      </c>
      <c t="s" s="2" r="B1">
        <v>65</v>
      </c>
    </row>
    <row spans="1:2" r="2">
      <c t="s" s="2" r="B2">
        <v>28</v>
      </c>
    </row>
    <row spans="1:2" r="3">
      <c t="s" s="3" r="A3">
        <v>122</v>
      </c>
    </row>
    <row spans="1:2" r="4">
      <c t="s" s="4" r="A4">
        <v>123</v>
      </c>
      <c t="s" s="4" r="B4">
        <v>124</v>
      </c>
    </row>
    <row spans="1:2" r="5">
      <c t="s" s="4" r="A5">
        <v>125</v>
      </c>
      <c t="s" s="4" r="B5">
        <v>126</v>
      </c>
    </row>
    <row spans="1:2" r="6">
      <c t="s" s="4" r="A6">
        <v>127</v>
      </c>
      <c t="s" s="4" r="B6">
        <v>128</v>
      </c>
    </row>
    <row spans="1:2" r="7">
      <c t="s" s="4" r="A7">
        <v>129</v>
      </c>
      <c t="s" s="4" r="B7">
        <v>130</v>
      </c>
    </row>
    <row spans="1:2" r="8">
      <c t="s" s="4" r="A8">
        <v>131</v>
      </c>
      <c t="s" s="4" r="B8">
        <v>132</v>
      </c>
    </row>
    <row spans="1:2" r="9">
      <c t="s" s="4" r="A9">
        <v>133</v>
      </c>
      <c t="s" s="4" r="B9">
        <v>134</v>
      </c>
    </row>
    <row spans="1:2" r="10">
      <c t="s" s="4" r="A10">
        <v>135</v>
      </c>
      <c t="s" s="4" r="B10">
        <v>136</v>
      </c>
    </row>
    <row spans="1:2" r="11">
      <c t="s" s="4" r="A11">
        <v>137</v>
      </c>
      <c t="s" s="4" r="B11">
        <v>138</v>
      </c>
    </row>
    <row spans="1:2" r="12">
      <c t="s" s="4" r="A12">
        <v>103</v>
      </c>
      <c t="s" s="4" r="B12">
        <v>139</v>
      </c>
    </row>
    <row spans="1:2" r="13">
      <c t="s" s="4" r="A13">
        <v>140</v>
      </c>
      <c t="s" s="4" r="B13">
        <v>141</v>
      </c>
    </row>
    <row spans="1:2" r="14">
      <c t="s" s="4" r="A14">
        <v>117</v>
      </c>
      <c t="s" s="4" r="B14">
        <v>142</v>
      </c>
    </row>
    <row spans="1:2" r="15">
      <c t="s" s="4" r="A15">
        <v>143</v>
      </c>
      <c t="s" s="4" r="B15">
        <v>144</v>
      </c>
    </row>
    <row spans="1:2" r="16">
      <c t="s" s="4" r="A16">
        <v>145</v>
      </c>
      <c t="s" s="4" r="B16">
        <v>146</v>
      </c>
    </row>
    <row spans="1:2" r="17">
      <c t="s" s="4" r="A17">
        <v>147</v>
      </c>
      <c t="s" s="4" r="B17">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49</v>
      </c>
      <c t="s" s="2" r="B1">
        <v>65</v>
      </c>
    </row>
    <row spans="1:2" r="2">
      <c t="s" s="2" r="B2">
        <v>28</v>
      </c>
    </row>
    <row spans="1:2" r="3">
      <c t="s" s="3" r="A3">
        <v>150</v>
      </c>
    </row>
    <row spans="1:2" r="4">
      <c t="s" s="4" r="A4">
        <v>103</v>
      </c>
      <c t="s" s="4" r="B4">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52</v>
      </c>
      <c t="s" s="2" r="B1">
        <v>65</v>
      </c>
    </row>
    <row spans="1:2" r="2">
      <c t="s" s="2" r="B2">
        <v>28</v>
      </c>
    </row>
    <row spans="1:2" r="3">
      <c t="s" s="3" r="A3">
        <v>150</v>
      </c>
    </row>
    <row spans="1:2" r="4">
      <c t="s" s="4" r="A4">
        <v>153</v>
      </c>
      <c t="s" s="4" r="B4">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8</v>
      </c>
      <c t="s" s="2" r="C1">
        <v>29</v>
      </c>
    </row>
    <row spans="1:3" r="2">
      <c t="s" s="3" r="A2">
        <v>30</v>
      </c>
    </row>
    <row spans="1:3" r="3">
      <c t="s" s="4" r="A3">
        <v>31</v>
      </c>
      <c t="n" s="7" r="B3">
        <v>2475</v>
      </c>
      <c t="n" s="7" r="C3">
        <v>513</v>
      </c>
    </row>
    <row spans="1:3" r="4">
      <c t="s" s="4" r="A4">
        <v>32</v>
      </c>
      <c t="n" s="5" r="B4">
        <v>2475</v>
      </c>
      <c t="n" s="5" r="C4">
        <v>513</v>
      </c>
    </row>
    <row spans="1:3" r="5">
      <c t="s" s="4" r="A5">
        <v>33</v>
      </c>
      <c t="n" s="5" r="B5">
        <v>6449</v>
      </c>
      <c t="n" s="5" r="C5">
        <v>9527</v>
      </c>
    </row>
    <row spans="1:3" r="6">
      <c t="s" s="4" r="A6">
        <v>34</v>
      </c>
      <c t="n" s="5" r="B6">
        <v>17088</v>
      </c>
      <c t="n" s="5" r="C6">
        <v>17920</v>
      </c>
    </row>
    <row spans="1:3" r="7">
      <c t="s" s="4" r="A7">
        <v>35</v>
      </c>
      <c t="n" s="5" r="B7">
        <v>26012</v>
      </c>
      <c t="n" s="5" r="C7">
        <v>27960</v>
      </c>
    </row>
    <row spans="1:3" r="8">
      <c t="s" s="3" r="A8">
        <v>36</v>
      </c>
    </row>
    <row spans="1:3" r="9">
      <c t="s" s="4" r="A9">
        <v>37</v>
      </c>
      <c t="n" s="5" r="B9">
        <v>376809</v>
      </c>
      <c t="n" s="5" r="C9">
        <v>302868</v>
      </c>
    </row>
    <row spans="1:3" r="10">
      <c t="s" s="4" r="A10">
        <v>38</v>
      </c>
      <c t="n" s="5" r="B10">
        <v>121580</v>
      </c>
      <c t="n" s="5" r="C10">
        <v>103563</v>
      </c>
    </row>
    <row spans="1:3" r="11">
      <c t="s" s="4" r="A11">
        <v>39</v>
      </c>
      <c t="n" s="5" r="B11">
        <v>95975</v>
      </c>
      <c t="n" s="5" r="C11">
        <v>95975</v>
      </c>
    </row>
    <row spans="1:3" r="12">
      <c t="s" s="4" r="A12">
        <v>40</v>
      </c>
      <c t="n" s="5" r="B12">
        <v>144000</v>
      </c>
      <c t="n" s="5" r="C12">
        <v>144000</v>
      </c>
    </row>
    <row spans="1:3" r="13">
      <c t="s" s="4" r="A13">
        <v>41</v>
      </c>
      <c t="n" s="5" r="B13">
        <v>1264086</v>
      </c>
      <c t="n" s="5" r="C13">
        <v>855052</v>
      </c>
    </row>
    <row spans="1:3" r="14">
      <c t="s" s="4" r="A14">
        <v>42</v>
      </c>
      <c t="n" s="5" r="B14">
        <v>2002450</v>
      </c>
      <c t="n" s="5" r="C14">
        <v>1501458</v>
      </c>
    </row>
    <row spans="1:3" r="15">
      <c t="s" s="4" r="A15">
        <v>43</v>
      </c>
      <c t="n" s="5" r="B15">
        <v>2002450</v>
      </c>
      <c t="n" s="5" r="C15">
        <v>1501458</v>
      </c>
    </row>
    <row spans="1:3" r="16">
      <c t="s" s="3" r="A16">
        <v>44</v>
      </c>
    </row>
    <row spans="1:3" r="17">
      <c t="s" s="4" r="A17">
        <v>45</v>
      </c>
      <c t="n" s="5" r="B17">
        <v>824</v>
      </c>
      <c t="n" s="5" r="C17">
        <v>824</v>
      </c>
    </row>
    <row spans="1:3" r="18">
      <c t="s" s="4" r="A18">
        <v>46</v>
      </c>
      <c t="n" s="5" r="B18">
        <v>132026</v>
      </c>
      <c t="n" s="5" r="C18">
        <v>128228</v>
      </c>
    </row>
    <row spans="1:3" r="19">
      <c t="s" s="4" r="A19">
        <v>47</v>
      </c>
      <c t="n" s="5" r="B19">
        <v>465843</v>
      </c>
      <c t="n" s="5" r="C19">
        <v>465843</v>
      </c>
    </row>
    <row spans="1:3" r="20">
      <c t="s" s="4" r="A20">
        <v>48</v>
      </c>
      <c t="n" s="5" r="B20">
        <v>962005</v>
      </c>
      <c t="n" s="5" r="C20">
        <v>927823</v>
      </c>
    </row>
    <row spans="1:3" r="21">
      <c t="s" s="4" r="A21">
        <v>49</v>
      </c>
      <c t="n" s="5" r="B21">
        <v>-1338</v>
      </c>
      <c t="n" s="5" r="C21">
        <v>-1338</v>
      </c>
    </row>
    <row spans="1:3" r="22">
      <c t="s" s="4" r="A22">
        <v>50</v>
      </c>
      <c t="n" s="5" r="B22">
        <v>-3535798</v>
      </c>
      <c t="n" s="5" r="C22">
        <v>-2994878</v>
      </c>
    </row>
    <row spans="1:3" r="23">
      <c t="s" s="4" r="A23">
        <v>51</v>
      </c>
      <c t="n" s="5" r="B23">
        <v>-1976438</v>
      </c>
      <c t="n" s="5" r="C23">
        <v>-1473498</v>
      </c>
    </row>
    <row spans="1:3" r="24">
      <c t="s" s="4" r="A24">
        <v>52</v>
      </c>
      <c t="n" s="7" r="B24">
        <v>26012</v>
      </c>
      <c t="n" s="7" r="C24">
        <v>2796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55</v>
      </c>
      <c t="s" s="2" r="B1">
        <v>65</v>
      </c>
    </row>
    <row spans="1:2" r="2">
      <c t="s" s="2" r="B2">
        <v>28</v>
      </c>
    </row>
    <row spans="1:2" r="3">
      <c t="s" s="3" r="A3">
        <v>150</v>
      </c>
    </row>
    <row spans="1:2" r="4">
      <c t="s" s="4" r="A4">
        <v>107</v>
      </c>
      <c t="s" s="4" r="B4">
        <v>1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57</v>
      </c>
      <c t="s" s="2" r="B1">
        <v>65</v>
      </c>
    </row>
    <row spans="1:2" r="2">
      <c t="s" s="2" r="B2">
        <v>28</v>
      </c>
    </row>
    <row spans="1:2" r="3">
      <c t="s" s="3" r="A3">
        <v>150</v>
      </c>
    </row>
    <row spans="1:2" r="4">
      <c t="s" s="4" r="A4">
        <v>158</v>
      </c>
      <c t="s" s="4" r="B4">
        <v>1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60</v>
      </c>
      <c t="s" s="2" r="B1">
        <v>65</v>
      </c>
    </row>
    <row spans="1:2" r="2">
      <c t="s" s="2" r="B2">
        <v>28</v>
      </c>
    </row>
    <row spans="1:2" r="3">
      <c t="s" s="3" r="A3">
        <v>150</v>
      </c>
    </row>
    <row spans="1:2" r="4">
      <c t="s" s="4" r="A4">
        <v>161</v>
      </c>
      <c t="s" s="4" r="B4">
        <v>1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163</v>
      </c>
      <c t="s" s="2" r="B1">
        <v>65</v>
      </c>
    </row>
    <row spans="1:2" r="2">
      <c t="s" s="2" r="B2">
        <v>28</v>
      </c>
    </row>
    <row spans="1:2" r="3">
      <c t="s" s="3" r="A3">
        <v>150</v>
      </c>
    </row>
    <row spans="1:2" r="4">
      <c t="s" s="4" r="A4">
        <v>164</v>
      </c>
      <c t="s" s="4" r="B4">
        <v>1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66</v>
      </c>
      <c t="s" s="2" r="B1">
        <v>65</v>
      </c>
    </row>
    <row spans="1:2" r="2">
      <c t="s" s="2" r="B2">
        <v>28</v>
      </c>
    </row>
    <row spans="1:2" r="3">
      <c t="s" s="3" r="A3">
        <v>150</v>
      </c>
    </row>
    <row spans="1:2" r="4">
      <c t="s" s="4" r="A4">
        <v>167</v>
      </c>
      <c t="s" s="4" r="B4">
        <v>1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69</v>
      </c>
      <c t="s" s="2" r="B1">
        <v>65</v>
      </c>
    </row>
    <row spans="1:2" r="2">
      <c t="s" s="2" r="B2">
        <v>28</v>
      </c>
    </row>
    <row spans="1:2" r="3">
      <c t="s" s="3" r="A3">
        <v>150</v>
      </c>
    </row>
    <row spans="1:2" r="4">
      <c t="s" s="4" r="A4">
        <v>170</v>
      </c>
      <c t="s" s="4" r="B4">
        <v>1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72</v>
      </c>
      <c t="s" s="2" r="B1">
        <v>65</v>
      </c>
    </row>
    <row spans="1:2" r="2">
      <c t="s" s="2" r="B2">
        <v>28</v>
      </c>
    </row>
    <row spans="1:2" r="3">
      <c t="s" s="3" r="A3">
        <v>150</v>
      </c>
    </row>
    <row spans="1:2" r="4">
      <c t="s" s="4" r="A4">
        <v>173</v>
      </c>
      <c t="s" s="4" r="B4">
        <v>1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4"/>
    <col customWidth="1" max="2" min="2" width="14"/>
    <col customWidth="1" max="3" min="3" width="14"/>
  </cols>
  <sheetData>
    <row spans="1:3" r="1">
      <c t="s" s="1" r="A1">
        <v>175</v>
      </c>
      <c t="s" s="2" r="B1">
        <v>28</v>
      </c>
      <c t="s" s="2" r="C1">
        <v>29</v>
      </c>
    </row>
    <row spans="1:3" r="2">
      <c t="s" s="3" r="A2">
        <v>176</v>
      </c>
    </row>
    <row spans="1:3" r="3">
      <c t="s" s="4" r="A3">
        <v>50</v>
      </c>
      <c t="n" s="7" r="B3">
        <v>-3535798</v>
      </c>
      <c t="n" s="7" r="C3">
        <v>-2994878</v>
      </c>
    </row>
    <row spans="1:3" r="4">
      <c t="s" s="4" r="A4">
        <v>177</v>
      </c>
      <c t="n" s="7" r="B4">
        <v>199997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7"/>
    <col customWidth="1" max="2" min="2" width="15"/>
  </cols>
  <sheetData>
    <row spans="1:2" r="1">
      <c t="s" s="1" r="A1">
        <v>178</v>
      </c>
      <c t="s" s="2" r="B1">
        <v>65</v>
      </c>
    </row>
    <row spans="1:2" r="2">
      <c t="s" s="2" r="B2">
        <v>28</v>
      </c>
    </row>
    <row spans="1:2" r="3">
      <c t="s" s="4" r="A3">
        <v>179</v>
      </c>
    </row>
    <row spans="1:2" r="4">
      <c t="s" s="4" r="A4">
        <v>180</v>
      </c>
      <c t="s" s="4" r="B4">
        <v>181</v>
      </c>
    </row>
    <row spans="1:2" r="5">
      <c t="s" s="4" r="A5">
        <v>182</v>
      </c>
    </row>
    <row spans="1:2" r="6">
      <c t="s" s="4" r="A6">
        <v>180</v>
      </c>
      <c t="s" s="4" r="B6">
        <v>183</v>
      </c>
    </row>
    <row spans="1:2" r="7">
      <c t="s" s="4" r="A7">
        <v>184</v>
      </c>
    </row>
    <row spans="1:2" r="8">
      <c t="s" s="4" r="A8">
        <v>180</v>
      </c>
      <c t="s" s="4" r="B8">
        <v>181</v>
      </c>
    </row>
    <row spans="1:2" r="9">
      <c t="s" s="4" r="A9">
        <v>185</v>
      </c>
    </row>
    <row spans="1:2" r="10">
      <c t="s" s="4" r="A10">
        <v>180</v>
      </c>
      <c t="s" s="4" r="B10">
        <v>1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186</v>
      </c>
      <c t="s" s="2" r="B1">
        <v>28</v>
      </c>
      <c t="s" s="2" r="C1">
        <v>29</v>
      </c>
    </row>
    <row spans="1:3" r="2">
      <c t="s" s="3" r="A2">
        <v>176</v>
      </c>
    </row>
    <row spans="1:3" r="3">
      <c t="s" s="4" r="A3">
        <v>187</v>
      </c>
      <c t="n" s="7" r="B3">
        <v>8385</v>
      </c>
      <c t="n" s="7" r="C3">
        <v>8385</v>
      </c>
    </row>
    <row spans="1:3" r="4">
      <c t="s" s="4" r="A4">
        <v>188</v>
      </c>
      <c t="n" s="5" r="B4">
        <v>45194</v>
      </c>
      <c t="n" s="5" r="C4">
        <v>45194</v>
      </c>
    </row>
    <row spans="1:3" r="5">
      <c t="s" s="4" r="A5">
        <v>189</v>
      </c>
      <c t="n" s="5" r="B5">
        <v>53579</v>
      </c>
      <c t="n" s="5" r="C5">
        <v>53579</v>
      </c>
    </row>
    <row spans="1:3" r="6">
      <c t="s" s="4" r="A6">
        <v>190</v>
      </c>
      <c t="n" s="5" r="B6">
        <v>-47130</v>
      </c>
      <c t="n" s="5" r="C6">
        <v>-44052</v>
      </c>
    </row>
    <row spans="1:3" r="7">
      <c t="s" s="4" r="A7">
        <v>33</v>
      </c>
      <c t="n" s="7" r="B7">
        <v>6449</v>
      </c>
      <c t="n" s="7" r="C7">
        <v>952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53</v>
      </c>
      <c t="s" s="2" r="B1">
        <v>28</v>
      </c>
      <c t="s" s="2" r="C1">
        <v>29</v>
      </c>
    </row>
    <row spans="1:3" r="2">
      <c t="s" s="3" r="A2">
        <v>54</v>
      </c>
    </row>
    <row spans="1:3" r="3">
      <c t="s" s="4" r="A3">
        <v>55</v>
      </c>
      <c t="n" s="8" r="B3">
        <v>0.001</v>
      </c>
      <c t="n" s="8" r="C3">
        <v>0.001</v>
      </c>
    </row>
    <row spans="1:3" r="4">
      <c t="s" s="4" r="A4">
        <v>56</v>
      </c>
      <c t="n" s="5" r="B4">
        <v>10000000</v>
      </c>
      <c t="n" s="5" r="C4">
        <v>10000000</v>
      </c>
    </row>
    <row spans="1:3" r="5">
      <c t="s" s="4" r="A5">
        <v>57</v>
      </c>
      <c t="n" s="5" r="B5">
        <v>823691</v>
      </c>
      <c t="n" s="5" r="C5">
        <v>823691</v>
      </c>
    </row>
    <row spans="1:3" r="6">
      <c t="s" s="4" r="A6">
        <v>58</v>
      </c>
      <c t="n" s="5" r="B6">
        <v>823691</v>
      </c>
      <c t="n" s="5" r="C6">
        <v>823691</v>
      </c>
    </row>
    <row spans="1:3" r="7">
      <c t="s" s="4" r="A7">
        <v>59</v>
      </c>
      <c t="n" s="8" r="B7">
        <v>0.001</v>
      </c>
      <c t="n" s="8" r="C7">
        <v>0.001</v>
      </c>
    </row>
    <row spans="1:3" r="8">
      <c t="s" s="4" r="A8">
        <v>60</v>
      </c>
      <c t="n" s="5" r="B8">
        <v>250000000</v>
      </c>
      <c t="n" s="5" r="C8">
        <v>250000000</v>
      </c>
    </row>
    <row spans="1:3" r="9">
      <c t="s" s="4" r="A9">
        <v>61</v>
      </c>
      <c t="n" s="5" r="B9">
        <v>132026053</v>
      </c>
      <c t="n" s="5" r="C9">
        <v>128228018</v>
      </c>
    </row>
    <row spans="1:3" r="10">
      <c t="s" s="4" r="A10">
        <v>62</v>
      </c>
      <c t="n" s="5" r="B10">
        <v>132026053</v>
      </c>
      <c t="n" s="5" r="C10">
        <v>12822801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t="s" s="1" r="A1">
        <v>191</v>
      </c>
      <c t="s" s="2" r="B1">
        <v>65</v>
      </c>
    </row>
    <row spans="1:3" r="2">
      <c t="s" s="2" r="B2">
        <v>28</v>
      </c>
      <c t="s" s="2" r="C2">
        <v>66</v>
      </c>
    </row>
    <row spans="1:3" r="3">
      <c t="s" s="3" r="A3">
        <v>176</v>
      </c>
    </row>
    <row spans="1:3" r="4">
      <c t="s" s="4" r="A4">
        <v>192</v>
      </c>
      <c t="n" s="7" r="B4">
        <v>3078</v>
      </c>
      <c t="n" s="7" r="C4">
        <v>316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193</v>
      </c>
      <c t="s" s="2" r="B1">
        <v>28</v>
      </c>
      <c t="s" s="2" r="C1">
        <v>29</v>
      </c>
    </row>
    <row spans="1:3" r="2">
      <c t="s" s="3" r="A2">
        <v>176</v>
      </c>
    </row>
    <row spans="1:3" r="3">
      <c t="s" s="4" r="A3">
        <v>194</v>
      </c>
      <c t="n" s="7" r="B3">
        <v>12500</v>
      </c>
      <c t="n" s="7" r="C3">
        <v>12500</v>
      </c>
    </row>
    <row spans="1:3" r="4">
      <c t="s" s="4" r="A4">
        <v>195</v>
      </c>
      <c t="n" s="5" r="B4">
        <v>12500</v>
      </c>
      <c t="n" s="5" r="C4">
        <v>12500</v>
      </c>
    </row>
    <row spans="1:3" r="5">
      <c t="s" s="4" r="A5">
        <v>196</v>
      </c>
      <c t="n" s="5" r="B5">
        <v>25000</v>
      </c>
      <c t="n" s="5" r="C5">
        <v>25000</v>
      </c>
    </row>
    <row spans="1:3" r="6">
      <c t="s" s="4" r="A6">
        <v>197</v>
      </c>
      <c t="n" s="5" r="B6">
        <v>-7912</v>
      </c>
      <c t="n" s="5" r="C6">
        <v>-7080</v>
      </c>
    </row>
    <row spans="1:3" r="7">
      <c t="s" s="4" r="A7">
        <v>34</v>
      </c>
      <c t="n" s="7" r="B7">
        <v>17088</v>
      </c>
      <c t="n" s="7" r="C7">
        <v>1792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s="1" r="A1">
        <v>198</v>
      </c>
      <c t="s" s="2" r="B1">
        <v>65</v>
      </c>
    </row>
    <row spans="1:3" r="2">
      <c t="s" s="2" r="B2">
        <v>28</v>
      </c>
      <c t="s" s="2" r="C2">
        <v>66</v>
      </c>
    </row>
    <row spans="1:3" r="3">
      <c t="s" s="3" r="A3">
        <v>176</v>
      </c>
    </row>
    <row spans="1:3" r="4">
      <c t="s" s="4" r="A4">
        <v>199</v>
      </c>
      <c t="n" s="7" r="B4">
        <v>832</v>
      </c>
      <c t="n" s="7" r="C4">
        <v>83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200</v>
      </c>
      <c t="s" s="2" r="B1">
        <v>28</v>
      </c>
      <c t="s" s="2" r="C1">
        <v>29</v>
      </c>
    </row>
    <row spans="1:3" r="2">
      <c t="s" s="4" r="A2">
        <v>201</v>
      </c>
      <c t="n" s="7" r="B2">
        <v>84075</v>
      </c>
      <c t="n" s="7" r="C2">
        <v>84075</v>
      </c>
    </row>
    <row spans="1:3" r="3">
      <c t="s" s="4" r="A3">
        <v>202</v>
      </c>
      <c t="n" s="5" r="B3">
        <v>11900</v>
      </c>
      <c t="n" s="5" r="C3">
        <v>11900</v>
      </c>
    </row>
    <row spans="1:3" r="4">
      <c t="s" s="4" r="A4">
        <v>107</v>
      </c>
      <c t="n" s="5" r="B4">
        <v>95975</v>
      </c>
      <c t="n" s="5" r="C4">
        <v>95975</v>
      </c>
    </row>
    <row spans="1:3" r="5">
      <c t="s" s="4" r="A5">
        <v>203</v>
      </c>
    </row>
    <row spans="1:3" r="6">
      <c t="s" s="4" r="A6">
        <v>201</v>
      </c>
      <c t="n" s="5" r="B6">
        <v>9075</v>
      </c>
      <c t="n" s="5" r="C6">
        <v>9075</v>
      </c>
    </row>
    <row spans="1:3" r="7">
      <c t="s" s="4" r="A7">
        <v>204</v>
      </c>
    </row>
    <row spans="1:3" r="8">
      <c t="s" s="4" r="A8">
        <v>201</v>
      </c>
      <c t="n" s="5" r="B8">
        <v>10000</v>
      </c>
      <c t="n" s="5" r="C8">
        <v>10000</v>
      </c>
    </row>
    <row spans="1:3" r="9">
      <c t="s" s="4" r="A9">
        <v>205</v>
      </c>
    </row>
    <row spans="1:3" r="10">
      <c t="s" s="4" r="A10">
        <v>201</v>
      </c>
      <c t="n" s="5" r="B10">
        <v>65000</v>
      </c>
      <c t="n" s="5" r="C10">
        <v>65000</v>
      </c>
    </row>
    <row spans="1:3" r="11">
      <c t="s" s="4" r="A11">
        <v>206</v>
      </c>
    </row>
    <row spans="1:3" r="12">
      <c t="s" s="4" r="A12">
        <v>202</v>
      </c>
      <c t="n" s="5" r="B12">
        <v>11900</v>
      </c>
      <c t="n" s="5" r="C12">
        <v>11900</v>
      </c>
    </row>
    <row spans="1:3" r="13">
      <c t="s" s="4" r="A13">
        <v>207</v>
      </c>
    </row>
    <row spans="1:3" r="14">
      <c t="s" s="4" r="A14">
        <v>208</v>
      </c>
      <c t="n" s="7" r="B14">
        <v>144000</v>
      </c>
      <c t="n" s="7" r="C14">
        <v>144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44"/>
    <col customWidth="1" max="2" min="2" width="23"/>
    <col customWidth="1" max="3" min="3" width="14"/>
  </cols>
  <sheetData>
    <row spans="1:3" r="1">
      <c t="s" s="1" r="A1">
        <v>209</v>
      </c>
      <c t="s" s="2" r="B1">
        <v>65</v>
      </c>
    </row>
    <row spans="1:3" r="2">
      <c t="s" s="2" r="B2">
        <v>28</v>
      </c>
      <c t="s" s="2" r="C2">
        <v>29</v>
      </c>
    </row>
    <row spans="1:3" r="3">
      <c t="s" s="4" r="A3">
        <v>210</v>
      </c>
      <c t="n" s="7" r="B3">
        <v>68418</v>
      </c>
      <c t="n" s="7" r="C3">
        <v>59752</v>
      </c>
    </row>
    <row spans="1:3" r="4">
      <c t="s" s="4" r="A4">
        <v>211</v>
      </c>
    </row>
    <row spans="1:3" r="5">
      <c t="s" s="4" r="A5">
        <v>212</v>
      </c>
      <c t="n" s="9" r="B5">
        <v>2010</v>
      </c>
    </row>
    <row spans="1:3" r="6">
      <c t="s" s="4" r="A6">
        <v>213</v>
      </c>
      <c t="n" s="7" r="B6">
        <v>9075</v>
      </c>
    </row>
    <row spans="1:3" r="7">
      <c t="s" s="4" r="A7">
        <v>214</v>
      </c>
      <c t="s" s="4" r="B7">
        <v>215</v>
      </c>
    </row>
    <row spans="1:3" r="8">
      <c t="s" s="4" r="A8">
        <v>216</v>
      </c>
    </row>
    <row spans="1:3" r="9">
      <c t="s" s="4" r="A9">
        <v>212</v>
      </c>
      <c t="n" s="9" r="B9">
        <v>2010</v>
      </c>
    </row>
    <row spans="1:3" r="10">
      <c t="s" s="4" r="A10">
        <v>213</v>
      </c>
      <c t="n" s="7" r="B10">
        <v>10000</v>
      </c>
    </row>
    <row spans="1:3" r="11">
      <c t="s" s="4" r="A11">
        <v>214</v>
      </c>
      <c t="s" s="4" r="B11">
        <v>215</v>
      </c>
    </row>
    <row spans="1:3" r="12">
      <c t="s" s="4" r="A12">
        <v>217</v>
      </c>
      <c t="s" s="4" r="B12">
        <v>218</v>
      </c>
    </row>
    <row spans="1:3" r="13">
      <c t="s" s="4" r="A13">
        <v>210</v>
      </c>
      <c t="n" s="7" r="B13">
        <v>4214</v>
      </c>
      <c t="n" s="5" r="C13">
        <v>3815</v>
      </c>
    </row>
    <row spans="1:3" r="14">
      <c t="s" s="4" r="A14">
        <v>219</v>
      </c>
    </row>
    <row spans="1:3" r="15">
      <c t="s" s="4" r="A15">
        <v>212</v>
      </c>
      <c t="s" s="4" r="B15">
        <v>220</v>
      </c>
    </row>
    <row spans="1:3" r="16">
      <c t="s" s="4" r="A16">
        <v>213</v>
      </c>
      <c t="n" s="7" r="B16">
        <v>65000</v>
      </c>
    </row>
    <row spans="1:3" r="17">
      <c t="s" s="4" r="A17">
        <v>214</v>
      </c>
      <c t="s" s="4" r="B17">
        <v>215</v>
      </c>
    </row>
    <row spans="1:3" r="18">
      <c t="s" s="4" r="A18">
        <v>217</v>
      </c>
      <c t="s" s="4" r="B18">
        <v>221</v>
      </c>
    </row>
    <row spans="1:3" r="19">
      <c t="s" s="4" r="A19">
        <v>210</v>
      </c>
      <c t="n" s="7" r="B19">
        <v>28938</v>
      </c>
      <c t="n" s="5" r="C19">
        <v>25697</v>
      </c>
    </row>
    <row spans="1:3" r="20">
      <c t="s" s="4" r="A20">
        <v>222</v>
      </c>
    </row>
    <row spans="1:3" r="21">
      <c t="s" s="4" r="A21">
        <v>212</v>
      </c>
      <c t="s" s="4" r="B21">
        <v>223</v>
      </c>
    </row>
    <row spans="1:3" r="22">
      <c t="s" s="4" r="A22">
        <v>213</v>
      </c>
      <c t="n" s="7" r="B22">
        <v>144000</v>
      </c>
    </row>
    <row spans="1:3" r="23">
      <c t="s" s="4" r="A23">
        <v>214</v>
      </c>
      <c t="s" s="4" r="B23">
        <v>224</v>
      </c>
    </row>
    <row spans="1:3" r="24">
      <c t="s" s="4" r="A24">
        <v>217</v>
      </c>
      <c t="s" s="4" r="B24">
        <v>225</v>
      </c>
    </row>
    <row spans="1:3" r="25">
      <c t="s" s="4" r="A25">
        <v>210</v>
      </c>
      <c t="n" s="7" r="B25">
        <v>35266</v>
      </c>
      <c t="n" s="7" r="C25">
        <v>30240</v>
      </c>
    </row>
    <row spans="1:3" r="26">
      <c t="s" s="4" r="A26">
        <v>226</v>
      </c>
      <c t="n" s="10" r="B26">
        <v>0.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227</v>
      </c>
      <c t="s" s="2" r="B1">
        <v>28</v>
      </c>
      <c t="s" s="2" r="C1">
        <v>29</v>
      </c>
    </row>
    <row spans="1:3" r="2">
      <c t="s" s="3" r="A2">
        <v>176</v>
      </c>
    </row>
    <row spans="1:3" r="3">
      <c t="s" s="4" r="A3">
        <v>210</v>
      </c>
      <c t="n" s="7" r="B3">
        <v>68418</v>
      </c>
      <c t="n" s="7" r="C3">
        <v>5975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228</v>
      </c>
      <c t="s" s="2" r="B1">
        <v>28</v>
      </c>
      <c t="s" s="2" r="C1">
        <v>29</v>
      </c>
    </row>
    <row spans="1:3" r="2">
      <c t="s" s="4" r="A2">
        <v>229</v>
      </c>
      <c t="n" s="7" r="B2">
        <v>105800</v>
      </c>
      <c t="n" s="7" r="C2">
        <v>75800</v>
      </c>
    </row>
    <row spans="1:3" r="3">
      <c t="s" s="4" r="A3">
        <v>230</v>
      </c>
      <c t="n" s="5" r="B3">
        <v>15780</v>
      </c>
      <c t="n" s="5" r="C3">
        <v>27763</v>
      </c>
    </row>
    <row spans="1:3" r="4">
      <c t="s" s="4" r="A4">
        <v>231</v>
      </c>
      <c t="n" s="5" r="B4">
        <v>121580</v>
      </c>
      <c t="n" s="5" r="C4">
        <v>103563</v>
      </c>
    </row>
    <row spans="1:3" r="5">
      <c t="s" s="4" r="A5">
        <v>232</v>
      </c>
      <c t="n" s="5" r="B5">
        <v>-71341</v>
      </c>
      <c t="n" s="5" r="C5">
        <v>-278741</v>
      </c>
    </row>
    <row spans="1:3" r="6">
      <c t="s" s="4" r="A6">
        <v>233</v>
      </c>
      <c t="n" s="5" r="B6">
        <v>1264086</v>
      </c>
      <c t="n" s="5" r="C6">
        <v>855052</v>
      </c>
    </row>
    <row spans="1:3" r="7">
      <c t="s" s="4" r="A7">
        <v>234</v>
      </c>
      <c t="n" s="5" r="B7">
        <v>1385666</v>
      </c>
      <c t="n" s="5" r="C7">
        <v>958615</v>
      </c>
    </row>
    <row spans="1:3" r="8">
      <c t="s" s="4" r="A8">
        <v>235</v>
      </c>
    </row>
    <row spans="1:3" r="9">
      <c t="s" s="4" r="A9">
        <v>236</v>
      </c>
      <c t="n" s="5" r="B9">
        <v>749327</v>
      </c>
      <c t="n" s="5" r="C9">
        <v>637693</v>
      </c>
    </row>
    <row spans="1:3" r="10">
      <c t="s" s="4" r="A10">
        <v>237</v>
      </c>
    </row>
    <row spans="1:3" r="11">
      <c t="s" s="4" r="A11">
        <v>236</v>
      </c>
      <c t="n" s="7" r="B11">
        <v>586100</v>
      </c>
      <c t="n" s="7" r="C11">
        <v>4961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27"/>
    <col customWidth="1" max="3" min="3" width="21"/>
  </cols>
  <sheetData>
    <row spans="1:3" r="1">
      <c t="s" s="1" r="A1">
        <v>238</v>
      </c>
      <c t="s" s="2" r="B1">
        <v>65</v>
      </c>
      <c t="s" s="2" r="C1">
        <v>239</v>
      </c>
    </row>
    <row spans="1:3" r="2">
      <c t="s" s="2" r="B2">
        <v>240</v>
      </c>
      <c t="s" s="2" r="C2">
        <v>241</v>
      </c>
    </row>
    <row spans="1:3" r="3">
      <c t="s" s="4" r="A3">
        <v>242</v>
      </c>
      <c t="n" s="7" r="B3">
        <v>71760</v>
      </c>
      <c t="n" s="7" r="C3">
        <v>37251</v>
      </c>
    </row>
    <row spans="1:3" r="4">
      <c t="s" s="4" r="A4">
        <v>235</v>
      </c>
    </row>
    <row spans="1:3" r="5">
      <c t="s" s="4" r="A5">
        <v>243</v>
      </c>
      <c t="s" s="4" r="B5">
        <v>244</v>
      </c>
    </row>
    <row spans="1:3" r="6">
      <c t="s" s="4" r="A6">
        <v>245</v>
      </c>
      <c t="n" s="7" r="B6">
        <v>200000</v>
      </c>
    </row>
    <row spans="1:3" r="7">
      <c t="s" s="4" r="A7">
        <v>246</v>
      </c>
      <c t="n" s="5" r="B7">
        <v>225000</v>
      </c>
    </row>
    <row spans="1:3" r="8">
      <c t="s" s="4" r="A8">
        <v>247</v>
      </c>
      <c t="n" s="7" r="B8">
        <v>250000</v>
      </c>
    </row>
    <row spans="1:3" r="9">
      <c t="s" s="4" r="A9">
        <v>248</v>
      </c>
      <c t="n" s="5" r="B9">
        <v>1375000</v>
      </c>
    </row>
    <row spans="1:3" r="10">
      <c t="s" s="4" r="A10">
        <v>249</v>
      </c>
      <c t="n" s="10" r="B10">
        <v>0.1</v>
      </c>
    </row>
    <row spans="1:3" r="11">
      <c t="s" s="4" r="A11">
        <v>250</v>
      </c>
      <c t="s" s="4" r="B11">
        <v>251</v>
      </c>
    </row>
    <row spans="1:3" r="12">
      <c t="s" s="4" r="A12">
        <v>252</v>
      </c>
      <c t="n" s="7" r="B12">
        <v>544231</v>
      </c>
    </row>
    <row spans="1:3" r="13">
      <c t="s" s="4" r="A13">
        <v>253</v>
      </c>
      <c t="n" s="7" r="B13">
        <v>205096</v>
      </c>
    </row>
    <row spans="1:3" r="14">
      <c t="s" s="4" r="A14">
        <v>254</v>
      </c>
      <c t="s" s="4" r="B14">
        <v>255</v>
      </c>
    </row>
    <row spans="1:3" r="15">
      <c t="s" s="4" r="A15">
        <v>256</v>
      </c>
      <c t="s" s="4" r="B15">
        <v>257</v>
      </c>
    </row>
    <row spans="1:3" r="16">
      <c t="s" s="4" r="A16">
        <v>258</v>
      </c>
      <c t="n" s="10" r="B16">
        <v>0.1</v>
      </c>
    </row>
    <row spans="1:3" r="17">
      <c t="s" s="4" r="A17">
        <v>259</v>
      </c>
      <c t="n" s="5" r="B17">
        <v>190481</v>
      </c>
      <c t="n" s="5" r="C17">
        <v>326539</v>
      </c>
    </row>
    <row spans="1:3" r="18">
      <c t="s" s="4" r="A18">
        <v>260</v>
      </c>
      <c t="n" s="5" r="B18">
        <v>163270</v>
      </c>
      <c t="n" s="5" r="C18">
        <v>136058</v>
      </c>
    </row>
    <row spans="1:3" r="19">
      <c t="s" s="4" r="A19">
        <v>261</v>
      </c>
      <c t="n" s="5" r="B19">
        <v>27211</v>
      </c>
      <c t="n" s="5" r="C19">
        <v>190481</v>
      </c>
    </row>
    <row spans="1:3" r="20">
      <c t="s" s="4" r="A20">
        <v>242</v>
      </c>
      <c t="n" s="7" r="B20">
        <v>27909</v>
      </c>
      <c t="n" s="5" r="C20">
        <v>11406</v>
      </c>
    </row>
    <row spans="1:3" r="21">
      <c t="s" s="4" r="A21">
        <v>237</v>
      </c>
    </row>
    <row spans="1:3" r="22">
      <c t="s" s="4" r="A22">
        <v>250</v>
      </c>
      <c t="s" s="4" r="B22">
        <v>262</v>
      </c>
    </row>
    <row spans="1:3" r="23">
      <c t="s" s="4" r="A23">
        <v>254</v>
      </c>
      <c t="s" s="4" r="B23">
        <v>225</v>
      </c>
    </row>
    <row spans="1:3" r="24">
      <c t="s" s="4" r="A24">
        <v>256</v>
      </c>
      <c t="s" s="4" r="B24">
        <v>263</v>
      </c>
    </row>
    <row spans="1:3" r="25">
      <c t="s" s="4" r="A25">
        <v>258</v>
      </c>
      <c t="n" s="10" r="B25">
        <v>0.1</v>
      </c>
    </row>
    <row spans="1:3" r="26">
      <c t="s" s="4" r="A26">
        <v>259</v>
      </c>
      <c t="n" s="5" r="B26">
        <v>88260</v>
      </c>
      <c t="n" s="5" r="C26">
        <v>146955</v>
      </c>
    </row>
    <row spans="1:3" r="27">
      <c t="s" s="4" r="A27">
        <v>260</v>
      </c>
      <c t="n" s="5" r="B27">
        <v>44130</v>
      </c>
      <c t="n" s="5" r="C27">
        <v>58695</v>
      </c>
    </row>
    <row spans="1:3" r="28">
      <c t="s" s="4" r="A28">
        <v>261</v>
      </c>
      <c t="n" s="5" r="B28">
        <v>44130</v>
      </c>
      <c t="n" s="5" r="C28">
        <v>88260</v>
      </c>
    </row>
    <row spans="1:3" r="29">
      <c t="s" s="4" r="A29">
        <v>242</v>
      </c>
      <c t="n" s="5" r="B29">
        <v>43851</v>
      </c>
      <c t="n" s="7" r="C29">
        <v>25845</v>
      </c>
    </row>
    <row spans="1:3" r="30">
      <c t="s" s="4" r="A30">
        <v>264</v>
      </c>
      <c t="n" s="7" r="B30">
        <v>586100</v>
      </c>
    </row>
    <row spans="1:3" r="31">
      <c t="s" s="4" r="A31">
        <v>265</v>
      </c>
      <c t="n" s="5" r="B31">
        <v>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5"/>
  </cols>
  <sheetData>
    <row spans="1:2" r="1">
      <c t="s" s="1" r="A1">
        <v>266</v>
      </c>
      <c t="s" s="2" r="B1">
        <v>1</v>
      </c>
    </row>
    <row spans="1:2" r="2">
      <c t="s" s="4" r="A2">
        <v>267</v>
      </c>
      <c t="s" s="4" r="B2">
        <v>268</v>
      </c>
    </row>
    <row spans="1:2" r="3">
      <c t="s" s="4" r="A3">
        <v>269</v>
      </c>
      <c t="n" s="7" r="B3">
        <v>125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270</v>
      </c>
      <c t="s" s="2" r="B1">
        <v>28</v>
      </c>
      <c t="s" s="2" r="C1">
        <v>29</v>
      </c>
    </row>
    <row spans="1:3" r="2">
      <c t="s" s="4" r="A2">
        <v>271</v>
      </c>
      <c t="n" s="7" r="B2">
        <v>1385666</v>
      </c>
      <c t="n" s="7" r="C2">
        <v>958615</v>
      </c>
    </row>
    <row spans="1:3" r="3">
      <c t="s" s="4" r="A3">
        <v>272</v>
      </c>
    </row>
    <row spans="1:3" r="4">
      <c t="s" s="4" r="A4">
        <v>271</v>
      </c>
      <c t="n" s="5" r="B4">
        <v>105800</v>
      </c>
      <c t="n" s="5" r="C4">
        <v>75800</v>
      </c>
    </row>
    <row spans="1:3" r="5">
      <c t="s" s="4" r="A5">
        <v>273</v>
      </c>
    </row>
    <row spans="1:3" r="6">
      <c t="s" s="4" r="A6">
        <v>271</v>
      </c>
      <c t="n" s="5" r="B6">
        <v>15780</v>
      </c>
      <c t="n" s="5" r="C6">
        <v>27763</v>
      </c>
    </row>
    <row spans="1:3" r="7">
      <c t="s" s="4" r="A7">
        <v>208</v>
      </c>
    </row>
    <row spans="1:3" r="8">
      <c t="s" s="4" r="A8">
        <v>274</v>
      </c>
      <c t="n" s="7" r="B8">
        <v>1264086</v>
      </c>
      <c t="n" s="7" r="C8">
        <v>85505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s="1" r="A1">
        <v>63</v>
      </c>
      <c t="s" s="2" r="B1">
        <v>64</v>
      </c>
      <c t="s" s="2" r="D1">
        <v>65</v>
      </c>
    </row>
    <row spans="1:5" r="2">
      <c t="s" s="2" r="B2">
        <v>28</v>
      </c>
      <c t="s" s="2" r="C2">
        <v>66</v>
      </c>
      <c t="s" s="2" r="D2">
        <v>28</v>
      </c>
      <c t="s" s="2" r="E2">
        <v>66</v>
      </c>
    </row>
    <row spans="1:5" r="3">
      <c t="s" s="3" r="A3">
        <v>67</v>
      </c>
    </row>
    <row spans="1:5" r="4">
      <c t="s" s="4" r="A4">
        <v>68</v>
      </c>
      <c t="n" s="7" r="B4">
        <v>148774</v>
      </c>
      <c t="n" s="7" r="C4">
        <v>110683</v>
      </c>
      <c t="n" s="7" r="D4">
        <v>286436</v>
      </c>
      <c t="n" s="7" r="E4">
        <v>222026</v>
      </c>
    </row>
    <row spans="1:5" r="5">
      <c t="s" s="4" r="A5">
        <v>69</v>
      </c>
      <c t="n" s="5" r="B5">
        <v>-148774</v>
      </c>
      <c t="n" s="5" r="C5">
        <v>-110683</v>
      </c>
      <c t="n" s="5" r="D5">
        <v>-286436</v>
      </c>
      <c t="n" s="5" r="E5">
        <v>-222026</v>
      </c>
    </row>
    <row spans="1:5" r="6">
      <c t="s" s="3" r="A6">
        <v>70</v>
      </c>
    </row>
    <row spans="1:5" r="7">
      <c t="s" s="4" r="A7">
        <v>71</v>
      </c>
      <c t="n" s="5" r="B7">
        <v>-1955</v>
      </c>
      <c t="n" s="5" r="C7">
        <v>-1997</v>
      </c>
      <c t="n" s="5" r="D7">
        <v>-3910</v>
      </c>
      <c t="n" s="5" r="E7">
        <v>-3994</v>
      </c>
    </row>
    <row spans="1:5" r="8">
      <c t="s" s="4" r="A8">
        <v>72</v>
      </c>
      <c t="n" s="5" r="B8">
        <v>-126164</v>
      </c>
      <c t="n" s="5" r="C8">
        <v>-27468</v>
      </c>
      <c t="n" s="5" r="D8">
        <v>-250574</v>
      </c>
      <c t="n" s="5" r="E8">
        <v>-32549</v>
      </c>
    </row>
    <row spans="1:5" r="9">
      <c t="s" s="4" r="A9">
        <v>73</v>
      </c>
      <c t="n" s="5" r="B9">
        <v>-128119</v>
      </c>
      <c t="n" s="5" r="C9">
        <v>13115</v>
      </c>
      <c t="n" s="5" r="D9">
        <v>-254484</v>
      </c>
      <c t="n" s="5" r="E9">
        <v>-36543</v>
      </c>
    </row>
    <row spans="1:5" r="10">
      <c t="s" s="4" r="A10">
        <v>74</v>
      </c>
      <c t="n" s="7" r="B10">
        <v>-276893</v>
      </c>
      <c t="n" s="7" r="C10">
        <v>-97568</v>
      </c>
      <c t="n" s="7" r="D10">
        <v>-540920</v>
      </c>
      <c t="n" s="7" r="E10">
        <v>-258569</v>
      </c>
    </row>
    <row spans="1:5" r="11">
      <c t="s" s="4" r="A11">
        <v>75</v>
      </c>
      <c t="n" s="8" r="B11">
        <v>-0.002</v>
      </c>
      <c t="n" s="8" r="C11">
        <v>-0.001</v>
      </c>
      <c t="n" s="8" r="D11">
        <v>-0.004</v>
      </c>
      <c t="n" s="8" r="E11">
        <v>-0.002</v>
      </c>
    </row>
    <row spans="1:5" r="12">
      <c t="s" s="4" r="A12">
        <v>76</v>
      </c>
      <c t="n" s="5" r="B12">
        <v>132026053</v>
      </c>
      <c t="n" s="5" r="C12">
        <v>127606598</v>
      </c>
      <c t="n" s="5" r="D12">
        <v>131501463</v>
      </c>
      <c t="n" s="5" r="E12">
        <v>12760659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s="1" r="A1">
        <v>275</v>
      </c>
      <c t="s" s="2" r="B1">
        <v>28</v>
      </c>
      <c t="s" s="2" r="C1">
        <v>29</v>
      </c>
    </row>
    <row spans="1:3" r="2">
      <c t="s" s="3" r="A2">
        <v>176</v>
      </c>
    </row>
    <row spans="1:3" r="3">
      <c t="s" s="4" r="A3">
        <v>56</v>
      </c>
      <c t="n" s="5" r="B3">
        <v>10000000</v>
      </c>
      <c t="n" s="5" r="C3">
        <v>10000000</v>
      </c>
    </row>
    <row spans="1:3" r="4">
      <c t="s" s="4" r="A4">
        <v>55</v>
      </c>
      <c t="n" s="8" r="B4">
        <v>0.001</v>
      </c>
      <c t="n" s="8" r="C4">
        <v>0.001</v>
      </c>
    </row>
    <row spans="1:3" r="5">
      <c t="s" s="4" r="A5">
        <v>57</v>
      </c>
      <c t="n" s="5" r="B5">
        <v>823691</v>
      </c>
      <c t="n" s="5" r="C5">
        <v>82369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
  </cols>
  <sheetData>
    <row spans="1:2" r="1">
      <c t="s" s="1" r="A1">
        <v>276</v>
      </c>
      <c t="s" s="2" r="B1">
        <v>1</v>
      </c>
    </row>
    <row spans="1:2" r="2">
      <c t="s" s="3" r="A2">
        <v>176</v>
      </c>
    </row>
    <row spans="1:2" r="3">
      <c t="s" s="4" r="A3">
        <v>277</v>
      </c>
      <c t="n" s="5" r="B3">
        <v>20</v>
      </c>
    </row>
    <row spans="1:2" r="4">
      <c t="s" s="4" r="A4">
        <v>278</v>
      </c>
      <c t="s" s="4" r="B4">
        <v>27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6"/>
    <col customWidth="1" max="2" min="2" width="14"/>
    <col customWidth="1" max="3" min="3" width="14"/>
  </cols>
  <sheetData>
    <row spans="1:3" r="1">
      <c t="s" s="1" r="A1">
        <v>280</v>
      </c>
      <c t="s" s="2" r="B1">
        <v>28</v>
      </c>
      <c t="s" s="2" r="C1">
        <v>29</v>
      </c>
    </row>
    <row spans="1:3" r="2">
      <c t="s" s="4" r="A2">
        <v>60</v>
      </c>
      <c t="n" s="5" r="B2">
        <v>250000000</v>
      </c>
      <c t="n" s="5" r="C2">
        <v>250000000</v>
      </c>
    </row>
    <row spans="1:3" r="3">
      <c t="s" s="4" r="A3">
        <v>59</v>
      </c>
      <c t="n" s="8" r="B3">
        <v>0.001</v>
      </c>
      <c t="n" s="8" r="C3">
        <v>0.001</v>
      </c>
    </row>
    <row spans="1:3" r="4">
      <c t="s" s="4" r="A4">
        <v>62</v>
      </c>
      <c t="n" s="5" r="B4">
        <v>132026053</v>
      </c>
      <c t="n" s="5" r="C4">
        <v>128228018</v>
      </c>
    </row>
    <row spans="1:3" r="5">
      <c t="s" s="4" r="A5">
        <v>281</v>
      </c>
    </row>
    <row spans="1:3" r="6">
      <c t="s" s="4" r="A6">
        <v>60</v>
      </c>
      <c t="n" s="5" r="B6">
        <v>250000000</v>
      </c>
      <c t="n" s="5" r="C6">
        <v>250000000</v>
      </c>
    </row>
    <row spans="1:3" r="7">
      <c t="s" s="4" r="A7">
        <v>59</v>
      </c>
      <c t="n" s="8" r="B7">
        <v>0.001</v>
      </c>
      <c t="n" s="8" r="C7">
        <v>0.001</v>
      </c>
    </row>
    <row spans="1:3" r="8">
      <c t="s" s="4" r="A8">
        <v>62</v>
      </c>
      <c t="n" s="5" r="B8">
        <v>132026053</v>
      </c>
      <c t="n" s="5" r="C8">
        <v>12822801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47"/>
    <col customWidth="1" max="2" min="2" width="14"/>
  </cols>
  <sheetData>
    <row spans="1:2" r="1">
      <c t="s" s="1" r="A1">
        <v>282</v>
      </c>
      <c t="s" s="2" r="B1">
        <v>283</v>
      </c>
    </row>
    <row spans="1:2" r="2">
      <c t="s" s="4" r="A2">
        <v>284</v>
      </c>
      <c t="n" s="7" r="B2">
        <v>16473401</v>
      </c>
    </row>
    <row spans="1:2" r="3">
      <c t="s" s="4" r="A3">
        <v>285</v>
      </c>
      <c t="n" s="5" r="B3">
        <v>1900000</v>
      </c>
    </row>
    <row spans="1:2" r="4">
      <c t="s" s="4" r="A4">
        <v>286</v>
      </c>
      <c t="n" s="5" r="B4">
        <v>16473401</v>
      </c>
    </row>
    <row spans="1:2" r="5">
      <c t="s" s="4" r="A5">
        <v>287</v>
      </c>
      <c t="n" s="7" r="B5">
        <v>4799837</v>
      </c>
    </row>
    <row spans="1:2" r="6">
      <c t="s" s="4" r="A6">
        <v>288</v>
      </c>
      <c t="n" s="11" r="B6">
        <v>0.41278</v>
      </c>
    </row>
    <row spans="1:2" r="7">
      <c t="n" s="11" r="A7">
        <v>0.27518</v>
      </c>
    </row>
    <row spans="1:2" r="8">
      <c t="s" s="4" r="A8">
        <v>286</v>
      </c>
      <c t="n" s="5" r="B8">
        <v>14535706</v>
      </c>
    </row>
    <row spans="1:2" r="9">
      <c t="s" s="4" r="A9">
        <v>289</v>
      </c>
      <c t="n" s="12" r="B9">
        <v>1.96</v>
      </c>
    </row>
    <row spans="1:2" r="10">
      <c t="s" s="4" r="A10">
        <v>287</v>
      </c>
      <c t="n" s="7" r="B10">
        <v>4000000</v>
      </c>
    </row>
    <row spans="1:2" r="11">
      <c t="s" s="4" r="A11">
        <v>288</v>
      </c>
      <c t="n" s="11" r="B11">
        <v>0.27518</v>
      </c>
    </row>
    <row spans="1:2" r="12">
      <c t="n" s="11" r="A12">
        <v>0.41278</v>
      </c>
    </row>
    <row spans="1:2" r="13">
      <c t="s" s="4" r="A13">
        <v>286</v>
      </c>
      <c t="n" s="5" r="B13">
        <v>726785</v>
      </c>
    </row>
    <row spans="1:2" r="14">
      <c t="s" s="4" r="A14">
        <v>289</v>
      </c>
      <c t="n" s="12" r="B14">
        <v>0.49</v>
      </c>
    </row>
    <row spans="1:2" r="15">
      <c t="s" s="4" r="A15">
        <v>287</v>
      </c>
      <c t="n" s="7" r="B15">
        <v>300000</v>
      </c>
    </row>
    <row spans="1:2" r="16">
      <c t="s" s="4" r="A16">
        <v>288</v>
      </c>
      <c t="n" s="11" r="B16">
        <v>0.41278</v>
      </c>
    </row>
    <row spans="1:2" r="17">
      <c t="n" s="11" r="A17">
        <v>0.41278</v>
      </c>
    </row>
    <row spans="1:2" r="18">
      <c t="s" s="4" r="A18">
        <v>286</v>
      </c>
      <c t="n" s="5" r="B18">
        <v>726785</v>
      </c>
    </row>
    <row spans="1:2" r="19">
      <c t="s" s="4" r="A19">
        <v>289</v>
      </c>
      <c t="n" s="12" r="B19">
        <v>0.67</v>
      </c>
    </row>
    <row spans="1:2" r="20">
      <c t="s" s="4" r="A20">
        <v>287</v>
      </c>
      <c t="n" s="7" r="B20">
        <v>300000</v>
      </c>
    </row>
    <row spans="1:2" r="21">
      <c t="s" s="4" r="A21">
        <v>288</v>
      </c>
      <c t="n" s="11" r="B21">
        <v>0.41278</v>
      </c>
    </row>
    <row spans="1:2" r="22">
      <c t="n" s="11" r="A22">
        <v>0.41278</v>
      </c>
    </row>
    <row spans="1:2" r="23">
      <c t="s" s="4" r="A23">
        <v>286</v>
      </c>
      <c t="n" s="5" r="B23">
        <v>484125</v>
      </c>
    </row>
    <row spans="1:2" r="24">
      <c t="s" s="4" r="A24">
        <v>289</v>
      </c>
      <c t="n" s="12" r="B24">
        <v>1.08</v>
      </c>
    </row>
    <row spans="1:2" r="25">
      <c t="s" s="4" r="A25">
        <v>287</v>
      </c>
      <c t="n" s="7" r="B25">
        <v>199837</v>
      </c>
    </row>
    <row spans="1:2" r="26">
      <c t="s" s="4" r="A26">
        <v>288</v>
      </c>
      <c t="n" s="11" r="B26">
        <v>0.4127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2"/>
  </cols>
  <sheetData>
    <row spans="1:2" r="1">
      <c t="s" s="1" r="A1">
        <v>290</v>
      </c>
      <c t="s" s="2" r="B1">
        <v>1</v>
      </c>
    </row>
    <row spans="1:2" r="2">
      <c t="s" s="4" r="A2">
        <v>291</v>
      </c>
      <c t="n" s="5" r="B2">
        <v>16473401</v>
      </c>
    </row>
    <row spans="1:2" r="3">
      <c t="s" s="4" r="A3">
        <v>292</v>
      </c>
      <c t="n" s="11" r="B3">
        <v>0.41278</v>
      </c>
    </row>
    <row spans="1:2" r="4">
      <c t="s" s="4" r="A4">
        <v>293</v>
      </c>
      <c t="n" s="5" r="B4">
        <v>16473401</v>
      </c>
    </row>
    <row spans="1:2" r="5">
      <c t="s" s="4" r="A5">
        <v>294</v>
      </c>
      <c t="n" s="11" r="B5">
        <v>0.4127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17"/>
  </cols>
  <sheetData>
    <row spans="1:2" r="1">
      <c t="s" s="1" r="A1">
        <v>295</v>
      </c>
      <c t="s" s="2" r="B1">
        <v>1</v>
      </c>
    </row>
    <row spans="1:2" r="2">
      <c t="s" s="4" r="A2">
        <v>296</v>
      </c>
      <c t="n" s="5" r="B2">
        <v>1900000</v>
      </c>
    </row>
    <row spans="1:2" r="3">
      <c t="s" s="4" r="A3">
        <v>297</v>
      </c>
      <c t="n" s="7" r="B3">
        <v>250000</v>
      </c>
    </row>
    <row spans="1:2" r="4">
      <c t="s" s="4" r="A4">
        <v>298</v>
      </c>
      <c t="n" s="10" r="B4">
        <v>0.2</v>
      </c>
    </row>
    <row spans="1:2" r="5">
      <c t="n" s="10" r="A5">
        <v>0.1</v>
      </c>
    </row>
    <row spans="1:2" r="6">
      <c t="s" s="4" r="A6">
        <v>296</v>
      </c>
      <c t="n" s="5" r="B6">
        <v>1375000</v>
      </c>
    </row>
    <row spans="1:2" r="7">
      <c t="s" s="4" r="A7">
        <v>299</v>
      </c>
      <c t="s" s="4" r="B7">
        <v>300</v>
      </c>
    </row>
    <row spans="1:2" r="8">
      <c t="s" s="4" r="A8">
        <v>297</v>
      </c>
      <c t="n" s="7" r="B8">
        <v>137500</v>
      </c>
    </row>
    <row spans="1:2" r="9">
      <c t="s" s="4" r="A9">
        <v>298</v>
      </c>
      <c t="n" s="10" r="B9">
        <v>0.1</v>
      </c>
    </row>
    <row spans="1:2" r="10">
      <c t="n" s="10" r="A10">
        <v>0.25</v>
      </c>
    </row>
    <row spans="1:2" r="11">
      <c t="s" s="4" r="A11">
        <v>296</v>
      </c>
      <c t="n" s="5" r="B11">
        <v>225000</v>
      </c>
    </row>
    <row spans="1:2" r="12">
      <c t="s" s="4" r="A12">
        <v>299</v>
      </c>
      <c t="s" s="4" r="B12">
        <v>301</v>
      </c>
    </row>
    <row spans="1:2" r="13">
      <c t="s" s="4" r="A13">
        <v>297</v>
      </c>
      <c t="n" s="7" r="B13">
        <v>56250</v>
      </c>
    </row>
    <row spans="1:2" r="14">
      <c t="s" s="4" r="A14">
        <v>298</v>
      </c>
      <c t="n" s="10" r="B14">
        <v>0.25</v>
      </c>
    </row>
    <row spans="1:2" r="15">
      <c t="n" s="10" r="A15">
        <v>0.25</v>
      </c>
    </row>
    <row spans="1:2" r="16">
      <c t="s" s="4" r="A16">
        <v>296</v>
      </c>
      <c t="n" s="5" r="B16">
        <v>225000</v>
      </c>
    </row>
    <row spans="1:2" r="17">
      <c t="s" s="4" r="A17">
        <v>299</v>
      </c>
      <c t="s" s="4" r="B17">
        <v>302</v>
      </c>
    </row>
    <row spans="1:2" r="18">
      <c t="s" s="4" r="A18">
        <v>297</v>
      </c>
      <c t="n" s="7" r="B18">
        <v>56250</v>
      </c>
    </row>
    <row spans="1:2" r="19">
      <c t="s" s="4" r="A19">
        <v>298</v>
      </c>
      <c t="n" s="10" r="B19">
        <v>0.2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9"/>
  </cols>
  <sheetData>
    <row spans="1:2" r="1">
      <c t="s" s="1" r="A1">
        <v>303</v>
      </c>
      <c t="s" s="2" r="B1">
        <v>1</v>
      </c>
    </row>
    <row spans="1:2" r="2">
      <c t="s" s="4" r="A2">
        <v>304</v>
      </c>
      <c t="n" s="5" r="B2">
        <v>1900000</v>
      </c>
    </row>
    <row spans="1:2" r="3">
      <c t="s" s="4" r="A3">
        <v>305</v>
      </c>
      <c t="n" s="10" r="B3">
        <v>0.2</v>
      </c>
    </row>
    <row spans="1:2" r="4">
      <c t="s" s="4" r="A4">
        <v>306</v>
      </c>
      <c t="n" s="5" r="B4">
        <v>19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07</v>
      </c>
      <c t="s" s="2" r="B1">
        <v>65</v>
      </c>
      <c t="s" s="2" r="C1">
        <v>239</v>
      </c>
    </row>
    <row spans="1:3" r="2">
      <c t="s" s="2" r="B2">
        <v>28</v>
      </c>
      <c t="s" s="2" r="C2">
        <v>29</v>
      </c>
    </row>
    <row spans="1:3" r="3">
      <c t="s" s="3" r="A3">
        <v>176</v>
      </c>
    </row>
    <row spans="1:3" r="4">
      <c t="s" s="4" r="A4">
        <v>308</v>
      </c>
      <c t="n" s="7" r="B4">
        <v>-540920</v>
      </c>
      <c t="n" s="7" r="C4">
        <v>-1113197</v>
      </c>
    </row>
    <row spans="1:3" r="5">
      <c t="s" s="4" r="A5">
        <v>309</v>
      </c>
      <c t="s" s="4" r="B5">
        <v>310</v>
      </c>
      <c t="s" s="4" r="C5">
        <v>310</v>
      </c>
    </row>
    <row spans="1:3" r="6">
      <c t="s" s="4" r="A6">
        <v>311</v>
      </c>
      <c t="n" s="7" r="B6">
        <v>183800</v>
      </c>
      <c t="n" s="7" r="C6">
        <v>378500</v>
      </c>
    </row>
    <row spans="1:3" r="7">
      <c t="s" s="4" r="A7">
        <v>312</v>
      </c>
      <c t="n" s="7" r="B7">
        <v>-183800</v>
      </c>
      <c t="n" s="7" r="C7">
        <v>-3785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313</v>
      </c>
      <c t="s" s="2" r="B1">
        <v>28</v>
      </c>
      <c t="s" s="2" r="C1">
        <v>29</v>
      </c>
    </row>
    <row spans="1:3" r="2">
      <c t="s" s="3" r="A2">
        <v>176</v>
      </c>
    </row>
    <row spans="1:3" r="3">
      <c t="s" s="4" r="A3">
        <v>314</v>
      </c>
      <c t="n" s="7" r="B3">
        <v>1200800</v>
      </c>
      <c t="n" s="7" r="C3">
        <v>1017000</v>
      </c>
    </row>
    <row spans="1:3" r="4">
      <c t="s" s="4" r="A4">
        <v>315</v>
      </c>
      <c t="n" s="7" r="B4">
        <v>-1200800</v>
      </c>
      <c t="n" s="7" r="C4">
        <v>-1017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21"/>
  </cols>
  <sheetData>
    <row spans="1:2" r="1">
      <c t="s" s="1" r="A1">
        <v>316</v>
      </c>
      <c t="s" s="2" r="B1">
        <v>317</v>
      </c>
    </row>
    <row spans="1:2" r="2">
      <c t="s" s="4" r="A2">
        <v>318</v>
      </c>
    </row>
    <row spans="1:2" r="3">
      <c t="s" s="4" r="A3">
        <v>319</v>
      </c>
      <c t="n" s="7" r="B3">
        <v>353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77</v>
      </c>
      <c t="s" s="2" r="B1">
        <v>65</v>
      </c>
    </row>
    <row spans="1:3" r="2">
      <c t="s" s="2" r="B2">
        <v>28</v>
      </c>
      <c t="s" s="2" r="C2">
        <v>66</v>
      </c>
    </row>
    <row spans="1:3" r="3">
      <c t="s" s="3" r="A3">
        <v>78</v>
      </c>
    </row>
    <row spans="1:3" r="4">
      <c t="s" s="4" r="A4">
        <v>74</v>
      </c>
      <c t="n" s="7" r="B4">
        <v>-540920</v>
      </c>
      <c t="n" s="7" r="C4">
        <v>-258569</v>
      </c>
    </row>
    <row spans="1:3" r="5">
      <c t="s" s="3" r="A5">
        <v>79</v>
      </c>
    </row>
    <row spans="1:3" r="6">
      <c t="s" s="4" r="A6">
        <v>80</v>
      </c>
      <c t="n" s="5" r="B6">
        <v>3078</v>
      </c>
      <c t="n" s="5" r="C6">
        <v>3162</v>
      </c>
    </row>
    <row spans="1:3" r="7">
      <c t="s" s="4" r="A7">
        <v>81</v>
      </c>
      <c t="n" s="5" r="B7">
        <v>832</v>
      </c>
      <c t="n" s="5" r="C7">
        <v>832</v>
      </c>
    </row>
    <row spans="1:3" r="8">
      <c t="s" s="4" r="A8">
        <v>82</v>
      </c>
      <c t="n" s="5" r="B8">
        <v>207400</v>
      </c>
      <c t="n" s="5" r="C8">
        <v>16440</v>
      </c>
    </row>
    <row spans="1:3" r="9">
      <c t="s" s="4" r="A9">
        <v>83</v>
      </c>
      <c t="n" s="5" r="B9">
        <v>201635</v>
      </c>
      <c t="n" s="5" r="C9">
        <v>75000</v>
      </c>
    </row>
    <row spans="1:3" r="10">
      <c t="s" s="3" r="A10">
        <v>84</v>
      </c>
    </row>
    <row spans="1:3" r="11">
      <c t="s" s="4" r="A11">
        <v>85</v>
      </c>
      <c t="n" s="5" r="B11">
        <v>73940</v>
      </c>
      <c t="n" s="5" r="C11">
        <v>23828</v>
      </c>
    </row>
    <row spans="1:3" r="12">
      <c t="s" s="4" r="A12">
        <v>86</v>
      </c>
      <c t="n" s="5" r="B12">
        <v>18017</v>
      </c>
      <c t="n" s="5" r="C12">
        <v>138931</v>
      </c>
    </row>
    <row spans="1:3" r="13">
      <c t="s" s="4" r="A13">
        <v>87</v>
      </c>
      <c t="n" s="5" r="B13">
        <v>-36018</v>
      </c>
      <c t="n" s="5" r="C13">
        <v>-376</v>
      </c>
    </row>
    <row spans="1:3" r="14">
      <c t="s" s="3" r="A14">
        <v>88</v>
      </c>
    </row>
    <row spans="1:3" r="15">
      <c t="s" s="4" r="A15">
        <v>89</v>
      </c>
      <c t="n" s="5" r="B15">
        <v>37980</v>
      </c>
    </row>
    <row spans="1:3" r="16">
      <c t="s" s="4" r="A16">
        <v>90</v>
      </c>
      <c t="n" s="5" r="B16">
        <v>37980</v>
      </c>
    </row>
    <row spans="1:3" r="17">
      <c t="s" s="4" r="A17">
        <v>91</v>
      </c>
      <c t="n" s="5" r="B17">
        <v>1962</v>
      </c>
      <c t="n" s="5" r="C17">
        <v>-376</v>
      </c>
    </row>
    <row spans="1:3" r="18">
      <c t="s" s="4" r="A18">
        <v>92</v>
      </c>
      <c t="n" s="5" r="B18">
        <v>513</v>
      </c>
      <c t="n" s="5" r="C18">
        <v>569</v>
      </c>
    </row>
    <row spans="1:3" r="19">
      <c t="s" s="4" r="A19">
        <v>31</v>
      </c>
      <c t="n" s="5" r="B19">
        <v>2475</v>
      </c>
      <c t="n" s="5" r="C19">
        <v>193</v>
      </c>
    </row>
    <row spans="1:3" r="20">
      <c t="s" s="3" r="A20">
        <v>93</v>
      </c>
    </row>
    <row spans="1:3" r="21">
      <c t="s" s="4" r="A21">
        <v>94</v>
      </c>
      <c t="n" s="7" r="B21">
        <v>201635</v>
      </c>
      <c t="n" s="5" r="C21">
        <v>-375000</v>
      </c>
    </row>
    <row spans="1:3" r="22">
      <c t="s" s="4" r="A22">
        <v>95</v>
      </c>
      <c t="n" s="5" r="C22">
        <v>-144000</v>
      </c>
    </row>
    <row spans="1:3" r="23">
      <c t="s" s="4" r="A23">
        <v>96</v>
      </c>
      <c t="n" s="5" r="C23">
        <v>144000</v>
      </c>
    </row>
    <row spans="1:3" r="24">
      <c t="s" s="4" r="A24">
        <v>97</v>
      </c>
      <c t="n" s="7" r="C24">
        <v>15284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6"/>
  </cols>
  <sheetData>
    <row spans="1:2" r="1">
      <c t="s" s="1" r="A1">
        <v>320</v>
      </c>
      <c t="s" s="2" r="B1">
        <v>1</v>
      </c>
    </row>
    <row spans="1:2" r="2">
      <c t="s" s="4" r="A2">
        <v>321</v>
      </c>
      <c t="s" s="4" r="B2">
        <v>322</v>
      </c>
    </row>
    <row spans="1:2" r="3">
      <c t="s" s="4" r="A3">
        <v>323</v>
      </c>
      <c t="s" s="4" r="B3">
        <v>279</v>
      </c>
    </row>
    <row spans="1:2" r="4">
      <c t="s" s="4" r="A4">
        <v>324</v>
      </c>
      <c t="n" s="13" r="B4">
        <v>20.5</v>
      </c>
    </row>
    <row spans="1:2" r="5">
      <c t="s" s="4" r="A5">
        <v>325</v>
      </c>
      <c t="s" s="4" r="B5">
        <v>326</v>
      </c>
    </row>
    <row spans="1:2" r="6">
      <c t="s" s="4" r="A6">
        <v>327</v>
      </c>
      <c t="n" s="5" r="B6">
        <v>3</v>
      </c>
    </row>
    <row spans="1:2" r="7">
      <c t="s" s="4" r="A7">
        <v>328</v>
      </c>
      <c t="s" s="4" r="B7">
        <v>32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spans="1:2" r="1">
      <c t="s" s="1" r="A1">
        <v>329</v>
      </c>
      <c t="s" s="2" r="B1">
        <v>330</v>
      </c>
    </row>
    <row spans="1:2" r="2">
      <c t="s" s="4" r="A2">
        <v>331</v>
      </c>
      <c t="s" s="4" r="B2">
        <v>322</v>
      </c>
    </row>
    <row spans="1:2" r="3">
      <c t="s" s="4" r="A3">
        <v>332</v>
      </c>
      <c t="n" s="5" r="B3">
        <v>4</v>
      </c>
    </row>
    <row spans="1:2" r="4">
      <c t="s" s="4" r="A4">
        <v>333</v>
      </c>
      <c t="n" s="7" r="B4">
        <v>360000</v>
      </c>
    </row>
    <row spans="1:2" r="5">
      <c t="s" s="4" r="A5">
        <v>334</v>
      </c>
      <c t="s" s="4" r="B5">
        <v>22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98</v>
      </c>
      <c t="s" s="2" r="B1">
        <v>65</v>
      </c>
    </row>
    <row spans="1:2" r="2">
      <c t="s" s="2" r="B2">
        <v>28</v>
      </c>
    </row>
    <row spans="1:2" r="3">
      <c t="s" s="3" r="A3">
        <v>99</v>
      </c>
    </row>
    <row spans="1:2" r="4">
      <c t="s" s="4" r="A4">
        <v>98</v>
      </c>
      <c t="s" s="4" r="B4">
        <v>1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01</v>
      </c>
      <c t="s" s="2" r="B1">
        <v>65</v>
      </c>
    </row>
    <row spans="1:2" r="2">
      <c t="s" s="2" r="B2">
        <v>28</v>
      </c>
    </row>
    <row spans="1:2" r="3">
      <c t="s" s="3" r="A3">
        <v>99</v>
      </c>
    </row>
    <row spans="1:2" r="4">
      <c t="s" s="4" r="A4">
        <v>101</v>
      </c>
      <c t="s" s="4" r="B4">
        <v>1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03</v>
      </c>
      <c t="s" s="2" r="B1">
        <v>65</v>
      </c>
    </row>
    <row spans="1:2" r="2">
      <c t="s" s="2" r="B2">
        <v>28</v>
      </c>
    </row>
    <row spans="1:2" r="3">
      <c t="s" s="3" r="A3">
        <v>99</v>
      </c>
    </row>
    <row spans="1:2" r="4">
      <c t="s" s="4" r="A4">
        <v>103</v>
      </c>
      <c t="s" s="4" r="B4">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05</v>
      </c>
      <c t="s" s="2" r="B1">
        <v>65</v>
      </c>
    </row>
    <row spans="1:2" r="2">
      <c t="s" s="2" r="B2">
        <v>28</v>
      </c>
    </row>
    <row spans="1:2" r="3">
      <c t="s" s="3" r="A3">
        <v>99</v>
      </c>
    </row>
    <row spans="1:2" r="4">
      <c t="s" s="4" r="A4">
        <v>105</v>
      </c>
      <c t="s" s="4" r="B4">
        <v>10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 (Un</vt:lpstr>
      <vt:lpstr>Consolidated Balance Sheets -Pa</vt:lpstr>
      <vt:lpstr>Consolidated Statements of Oper</vt:lpstr>
      <vt:lpstr>Consolidated Statements of Cash</vt:lpstr>
      <vt:lpstr>Overview and Nature of Business</vt:lpstr>
      <vt:lpstr>Summary of Significant Accounti</vt:lpstr>
      <vt:lpstr>Property and Equipment</vt:lpstr>
      <vt:lpstr>Intangible Assets</vt:lpstr>
      <vt:lpstr>Notes and Loans Payable</vt:lpstr>
      <vt:lpstr>Related Party Transactions</vt:lpstr>
      <vt:lpstr>Convertible Preferred Stock</vt:lpstr>
      <vt:lpstr>Common Stock</vt:lpstr>
      <vt:lpstr>Warrants and Options</vt:lpstr>
      <vt:lpstr>Income Taxes</vt:lpstr>
      <vt:lpstr>Subsequent Events</vt:lpstr>
      <vt:lpstr>Summary of Significant Accoun17</vt:lpstr>
      <vt:lpstr>Property and Equipment_ Propert</vt:lpstr>
      <vt:lpstr>Intangible Assets_ Schedule of </vt:lpstr>
      <vt:lpstr>Notes and Loans Payable_ Notes </vt:lpstr>
      <vt:lpstr>Related Party Transactions_ Sch</vt:lpstr>
      <vt:lpstr>Warrants and Options_ Schedule </vt:lpstr>
      <vt:lpstr>Warrants and Options_ Schedul23</vt:lpstr>
      <vt:lpstr>Warrants and Options_ Schedul24</vt:lpstr>
      <vt:lpstr>Income Taxes_ Schedule of Effec</vt:lpstr>
      <vt:lpstr>Income Taxes_ Schedule of Compo</vt:lpstr>
      <vt:lpstr>Going Concern (Details)</vt:lpstr>
      <vt:lpstr>Summary of Significant Accoun28</vt:lpstr>
      <vt:lpstr>Property and Equipment_ Prope29</vt:lpstr>
      <vt:lpstr>Property and Equipment_ Depreci</vt:lpstr>
      <vt:lpstr>Intangible Assets_ Schedule o31</vt:lpstr>
      <vt:lpstr>Intangible Assets_ Amortization</vt:lpstr>
      <vt:lpstr>Notes and Loans Payable_ Summar</vt:lpstr>
      <vt:lpstr>Notes and Loans Payable (Detail</vt:lpstr>
      <vt:lpstr>Notes and Loans Payable_ Accrue</vt:lpstr>
      <vt:lpstr>Related Party Transactions_ Sum</vt:lpstr>
      <vt:lpstr>Related Party Transactions (Det</vt:lpstr>
      <vt:lpstr>Related Party Transactions_ Exe</vt:lpstr>
      <vt:lpstr>Related Party Transactions_ Tot</vt:lpstr>
      <vt:lpstr>Convertible Preferred Stock (De</vt:lpstr>
      <vt:lpstr>Convertible Preferred Stock_ Fe</vt:lpstr>
      <vt:lpstr>Common Stock (Details)</vt:lpstr>
      <vt:lpstr>Warrants and Options (Details)</vt:lpstr>
      <vt:lpstr>Warrants and Options_ Schedul44</vt:lpstr>
      <vt:lpstr>Warrants and Options_ Schedul45</vt:lpstr>
      <vt:lpstr>Warrants and Options_ Schedul46</vt:lpstr>
      <vt:lpstr>Income Taxes_ Schedule of Eff47</vt:lpstr>
      <vt:lpstr>Income Taxes_ Components of Def</vt:lpstr>
      <vt:lpstr>Income Taxes (Details)</vt:lpstr>
      <vt:lpstr>Subsequent Events_ Purchase Agr</vt:lpstr>
      <vt:lpstr>Subsequent Events_ Employment 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4T14:02:55Z</dcterms:created>
  <dcterms:modified xmlns:dcterms="http://purl.org/dc/terms/" xmlns:xsi="http://www.w3.org/2001/XMLSchema-instance" xsi:type="dcterms:W3CDTF">2015-08-24T14:02:55Z</dcterms:modified>
  <dc:title xmlns:dc="http://purl.org/dc/elements/1.1/">Untitled</dc:title>
  <dc:description xmlns:dc="http://purl.org/dc/elements/1.1/"/>
  <dc:subject xmlns:dc="http://purl.org/dc/elements/1.1/"/>
  <cp:keywords/>
  <cp:category/>
</cp:coreProperties>
</file>